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SUMMARY OF SIGNIFICANT ACCOUNTI" sheetId="8" r:id="rId8"/>
    <s:sheet name="RELATED PARTY TRANSACTIONS" sheetId="9" r:id="rId9"/>
    <s:sheet name="CONTINGENT CONSIDERATION PAYABL" sheetId="10" r:id="rId10"/>
    <s:sheet name="LOAN PAYABLE _ RELATED PARTY" sheetId="11" r:id="rId11"/>
    <s:sheet name="COMMITMENTS AND CONTRACTUAL OBL" sheetId="12" r:id="rId12"/>
    <s:sheet name="CONVERTIBLE PROMISSORY NOTE" sheetId="13" r:id="rId13"/>
    <s:sheet name="DEPOSIT FOR PURCHASE OF LICENSE" sheetId="14" r:id="rId14"/>
    <s:sheet name="CAPITAL STOCK" sheetId="15" r:id="rId15"/>
    <s:sheet name="PURCHASE OF THE GAMING LICENSE" sheetId="16" r:id="rId16"/>
    <s:sheet name="SUBSEQUENT EVENTS" sheetId="17" r:id="rId17"/>
    <s:sheet name="SUMMARY OF SIGNIFICANT ACCOUN18" sheetId="18" r:id="rId18"/>
    <s:sheet name="CONTINGENT CONSIDERATION PAYA19" sheetId="19" r:id="rId19"/>
    <s:sheet name="CAPITAL STOCK (Tables)" sheetId="20" r:id="rId20"/>
    <s:sheet name="BASIS OF PRESENTATION (Details " sheetId="21" r:id="rId21"/>
    <s:sheet name="RELATED PARTY TRANSACTIONS (Det" sheetId="22" r:id="rId22"/>
    <s:sheet name="CONTINGENT CONSIDERATION PAYA23" sheetId="23" r:id="rId23"/>
    <s:sheet name="CONTINGENT CONSIDERATION PAYA24" sheetId="24" r:id="rId24"/>
    <s:sheet name="LOAN PAYABLE _ RELATED PARTY (D" sheetId="25" r:id="rId25"/>
    <s:sheet name="COMMITMENTS AND CONTRACTUAL O26" sheetId="26" r:id="rId26"/>
    <s:sheet name="CONVERTIBLE PROMISSORY NOTE (De" sheetId="27" r:id="rId27"/>
    <s:sheet name="CAPITAL STOCK (Details)" sheetId="28" r:id="rId28"/>
    <s:sheet name="CAPITAL STOCK (Details Narrativ" sheetId="29" r:id="rId29"/>
  </s:sheets>
  <s:definedNames/>
  <s:calcPr calcId="124519" calcMode="auto" fullCalcOnLoad="1"/>
</s:workbook>
</file>

<file path=xl/sharedStrings.xml><?xml version="1.0" encoding="utf-8"?>
<sst xmlns="http://schemas.openxmlformats.org/spreadsheetml/2006/main" uniqueCount="255">
  <si>
    <t>Document and Entity Information - shares</t>
  </si>
  <si>
    <t>6 Months Ended</t>
  </si>
  <si>
    <t>Jun. 30, 2015</t>
  </si>
  <si>
    <t>Aug. 18, 2015</t>
  </si>
  <si>
    <t>Document And Entity Information</t>
  </si>
  <si>
    <t>Entity Registrant Name</t>
  </si>
  <si>
    <t>Elite Data Servi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Prepaid expense</t>
  </si>
  <si>
    <t>Total Current Assets</t>
  </si>
  <si>
    <t>OTHER ASSET:</t>
  </si>
  <si>
    <t>Deposit</t>
  </si>
  <si>
    <t>Total Assets</t>
  </si>
  <si>
    <t>CURRENT LIABILITIES:</t>
  </si>
  <si>
    <t>Accounts payable and accrued liabilities</t>
  </si>
  <si>
    <t>Line of credit payable</t>
  </si>
  <si>
    <t>Loans from a related party</t>
  </si>
  <si>
    <t>Loan payable</t>
  </si>
  <si>
    <t>Contingent consideration payable</t>
  </si>
  <si>
    <t>Convertible note payable</t>
  </si>
  <si>
    <t>Total Current Liabilities</t>
  </si>
  <si>
    <t>LONG TERM DEBT:</t>
  </si>
  <si>
    <t>Note payable, related party</t>
  </si>
  <si>
    <t>Total Liabilities</t>
  </si>
  <si>
    <t>STOCKHOLDERS' DEFICIT:</t>
  </si>
  <si>
    <t>Preferred stock, $0.0001 par value; 10,000,000 shares Series A authorized; issued and outstanding 0, respectively</t>
  </si>
  <si>
    <t>Common stock, $0.0001 par value; 50,000,000 shares authorized; issued and outstanding 25,493,402 and 19,219,070, respectively</t>
  </si>
  <si>
    <t>Additional paid-in capital</t>
  </si>
  <si>
    <t>Deficit accumulated</t>
  </si>
  <si>
    <t>Total Stockholders' Deficit</t>
  </si>
  <si>
    <t>Total Liabilities and Stockholders' Deficit</t>
  </si>
  <si>
    <t>CONDENSED CONSOLIDATED BALANCE SHEETS (Parenthetical) - $ / shares</t>
  </si>
  <si>
    <t>Stockholders' Deficit</t>
  </si>
  <si>
    <t>Preferred stock Series A, par value</t>
  </si>
  <si>
    <t>Preferred stock Series A, Authorized</t>
  </si>
  <si>
    <t>Preferred stock Series A, Issued</t>
  </si>
  <si>
    <t>Preferred stock Series A, outstanding</t>
  </si>
  <si>
    <t>Common stock, par value</t>
  </si>
  <si>
    <t>Common stock, Authorized</t>
  </si>
  <si>
    <t>Common stock, Issued</t>
  </si>
  <si>
    <t>Common stock, outstanding</t>
  </si>
  <si>
    <t>CONDENSED CONSOLIDATED STATEMENT OF OPERATIONS (Unaudited) - USD ($)</t>
  </si>
  <si>
    <t>3 Months Ended</t>
  </si>
  <si>
    <t>Jun. 30, 2014</t>
  </si>
  <si>
    <t>Condensed Consolidated Statement Of Operations</t>
  </si>
  <si>
    <t>REVENUES</t>
  </si>
  <si>
    <t>OPERATING EXPENSES</t>
  </si>
  <si>
    <t>Consulting services</t>
  </si>
  <si>
    <t>Project development costs</t>
  </si>
  <si>
    <t>Investor relations services</t>
  </si>
  <si>
    <t>Warrants issued for services</t>
  </si>
  <si>
    <t>General and administrative</t>
  </si>
  <si>
    <t>Total Operating Expenses</t>
  </si>
  <si>
    <t>LOSS FROM OPERATIONS</t>
  </si>
  <si>
    <t>OTHER INCOME (EXPENSE):</t>
  </si>
  <si>
    <t>(Loss) gain on extinguishment of debt</t>
  </si>
  <si>
    <t>Interest expense - related party</t>
  </si>
  <si>
    <t>Interest expense - other</t>
  </si>
  <si>
    <t>Total Other Expense</t>
  </si>
  <si>
    <t>LOSS BEFORE PROVISION FOR INCOME TAXES</t>
  </si>
  <si>
    <t>PROVISION FOR INCOME TAX</t>
  </si>
  <si>
    <t>NET LOSS</t>
  </si>
  <si>
    <t>Basic and Diluted Per Share Data: Net Loss Per Share - basic and diluted</t>
  </si>
  <si>
    <t>$ .00</t>
  </si>
  <si>
    <t>Weighted Average Common Shares Outstanding: Basic and diluted</t>
  </si>
  <si>
    <t>CONDENSED CONSOLIDATED STATEMENTS OF CASH FLOWS (Unaudited) - USD ($)</t>
  </si>
  <si>
    <t>OPERATING ACTIVITIES:</t>
  </si>
  <si>
    <t>Net loss</t>
  </si>
  <si>
    <t>Adjustments to reconcile net loss to net cash used in opearting activities</t>
  </si>
  <si>
    <t>Loss (gain) on extinguishment of debt</t>
  </si>
  <si>
    <t>Stock compensation for investor relations services and consulting</t>
  </si>
  <si>
    <t>Changes in operating assets and liabilities:</t>
  </si>
  <si>
    <t>Prepaid expenses</t>
  </si>
  <si>
    <t>Accounts payable and accrued expenses</t>
  </si>
  <si>
    <t>Net cash (used in) operating activities</t>
  </si>
  <si>
    <t>INVESTING ACTIVITY:</t>
  </si>
  <si>
    <t>Net cash used in investing activity</t>
  </si>
  <si>
    <t>FINANCING ACTIVITIES:</t>
  </si>
  <si>
    <t>Proceeds from stock sale</t>
  </si>
  <si>
    <t>Proceeds from convertible promissory note</t>
  </si>
  <si>
    <t>Payments to related party</t>
  </si>
  <si>
    <t>Proceeds from related parties</t>
  </si>
  <si>
    <t>Net cash received from financing activities</t>
  </si>
  <si>
    <t>NET INCREASE (DECREASE) IN CASH</t>
  </si>
  <si>
    <t>CASH BEGINNING OF PERIOD</t>
  </si>
  <si>
    <t>CASH END OF PERIOD</t>
  </si>
  <si>
    <t>SUPPLEMENTAL DISCLOSURES:</t>
  </si>
  <si>
    <t>Cash paid for interest</t>
  </si>
  <si>
    <t>Cash paid for taxes</t>
  </si>
  <si>
    <t>SUPPLEMENTAL DISCLOSURE OF NON-CASH INVESTING AND FINANCING ACTIVITIES:</t>
  </si>
  <si>
    <t>Issuance of common stock in connection with the purchase of Classifiedride.com</t>
  </si>
  <si>
    <t>Issuance of common stock in connection with the purchase of Autoglance, LLC</t>
  </si>
  <si>
    <t>Issuance of common stock for conversion of debt</t>
  </si>
  <si>
    <t>Issuance of common stock for consulting services</t>
  </si>
  <si>
    <t>Note payable for the purchase of classifiedride.com (See Note 4)</t>
  </si>
  <si>
    <t>DESCRIPTION OF BUSINESS</t>
  </si>
  <si>
    <t>Notes to Financial Statements</t>
  </si>
  <si>
    <t>NOTE 1 - DESCRIPTION OF BUSINESS</t>
  </si>
  <si>
    <t>Elite Data Services, Inc. (hereinafter
the Company, Our, We or Us) is a technology
Company whose software applications are developed to market and advertise assets that the Company owns and controls. In addition
to our automotive platforms, we have been focused on an expansion opportunity in the gaming sector on the island of Roatan, the
largest of the bay islands of Honduras. On April 6, 2015, we entered into a contract to acquire a gaming distribution license
for two cities on the Honduras mainland and Roatan. The Company is currently working on implementing gaming machines in Roatan
in conjunction with its continued use of its existing technologies to generate revenue under its business plan. See Note 4, Note
9 and Note 11.</t>
  </si>
  <si>
    <t>BASIS OF PRESENTATION</t>
  </si>
  <si>
    <t>Note 2 - BASIS OF PRESENTATION</t>
  </si>
  <si>
    <t>The
accompanying unaudited condensed consolidated financial statements of Elite Data Services, Inc.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10-K filing, filed with the SEC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4 have been omitted. The consolidated balance sheet at December 31, 2014, has been derived from the audited
financial statements included in the 2014 Annual Report. Going
Concern The
Company has accumulated a deficit of $10,751,131.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Management continued to manage
its costs for the six months ended June 30, 2015 to ensure appropriate funding is on hand for its continued operations through
convertible debentures and financing from a related party. See Note 7 and 8. Managements
plans include the raising of capital through the equity markets to fund future operations and pay debts and generating of revenue
through our business. See Note 12. However, even if we do raise sufficient capital to support our operating expenses and generate
adequate revenues, there can be no assurances that the revenue will be sufficient to enable us to develop business to a level
where we will generate profits and positive cash flows from operations.</t>
  </si>
  <si>
    <t>SUMMARY OF SIGNIFICANT ACCOUNTING POLICIES</t>
  </si>
  <si>
    <t>NOTE 3 - SUMMARY OF SIGNIFICANT ACCOUNTING POLICIES</t>
  </si>
  <si>
    <t>Principles
of Consolidation The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Certain
reclassifications have been made in Statement of Operations for the year 2014 to the period ended June 30, 2015. These reclassifications
impacted the classification of certain items within the Statement of Operations: relating to classification of interest expense.
The reclassifications had no impact on previously reported total operating expenses, net loss, or stockholders' deficit.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Development
Costs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six months ended June 30, 2015,
the Company incurred no development costs. As of June 30, 2015, the Company had no deferred product development costs.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une 30, 2015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June
30, 2015 and December 31, 2014. Cash
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June 30, 2015, the Company had no cash equivalents. Fair
Value of Financial Instruments 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Revenue
Recognition 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 Common
Share Non-Monetary Consideration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 Stock-Based
Compensation 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Share
Purchase Warrants 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Recently and
Issued Accounting Pronouncements In
May 2014, the FASB issued ASU 2014-09, Revenue from Contracts with Customers. ASU 2014-09 requires an entity to
recognize the amount of revenue to which it expects to be entitled for transfer of promised goods or services to customers. ASU-2014-09
will replace most existing revenue recognition guidance in U.S. GAAP when it becomes effective. The amendments in this update
also require disclosure of sufficient information to allow users to understand the nature, amount, timing and uncertainty of revenue
and cash flow arising from contracts. ASU-2014-09 is effective for annual and interim reporting periods beginning after December 15,
2016, using one of two retrospective application methods. Early application is not permitted. The Company is currently evaluating
the effect that the adoption of ASU 2014-09 will have on the Companys consolidated financial statements. In
April 2015, the FASB issued amended guidance in a FASB ASU on, "Interest-Imputation of Interest", which simplifies the
balance sheet presentation of debt issuance costs. Under the new guidance, debt issuance costs related to a recognized debt liability
will be presented on the balance sheet as a direct deduction from the liability. This treatment is consistent with the presentation
of debt discounts. The new guidance is effective for fiscal years beginning after December 15, 2015, and interim periods within
those fiscal years. Early adoption is permitted, and the new guidance should be applied retrospectively. The adoption of this
update on January 1, 2016 will not have a material impact on our consolidated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NOTE 4 - RELATED PARTY TRANSACTIONS</t>
  </si>
  <si>
    <t>Myers
- LOC The
principle amount due Sarah Myers (director and executive officer of the Company, the related party) at June 30, 2015 was $167,257,
which represents an unsecured promissory note and addendums (Myers  LOC). These amounts are unsecured and
bear interest at the rate of 12% per annum. The Myers  LOC has been amended to be due and payable on December 31, 2015.
The accrued interest under the Myers  LOC as of June 30, 2015 was $27,540. January
13, 2014 Agreement - ClassifiedRide On
January 13, 2014, the Company entered into an asset purchase agreement with Baker Myers and Associates, LLC (Baker Myers)
to acquire certain assets including, www.classifiedride.com, an online classified listing website whereprivate sellers can buy,
sell, and trade their vehicle. Ms. Myers is the managing member and sole owner of Baker Myers, and also serves as an Officer and
Director of the Company. As of June 30, 2014, pursuant to GAAP ASC 805-50-30, the carrying value of the assets was recorded to
the transaction being made by a related party as $587,564 and a convertible note was amended and issued in the amount of $587,564
with an interest rate of 8% per annum. At June 30, 2015, the note balance and accrued interest was $587,564 and $67,512, respectively. January
15, 2014 Agreement  Autoglance On
January 15, 2014, the Company entered into an Agreement with Baker Myers for 51% of the membership interest of Autoglance, LLC,
a Tennessee Limited Liability Company, and with it majority control over all owned assets of Autoglance, LLC, including the website
www.autoglance.com (collectively Autoglance) for 765,000 shares the Companys common stock as consideration. Separation
and Settlement Agreement with Steven Frye On June 15, 2015, the Company
entered into a Separation and Settlement Agreement Release of Claims (the Agreement) with Steven Frye, our former
Chief Executive Officer, Chief Financial Officer, and President. According to the Agreement, the Company agreed to pay Mr. Frye
$54,794 for services rendered in the form of 391,386 shares of Common Stock of the Company valued at $.14 per share on the date
of the Agreement. The Agreement further stated Mr. Frye would be responsible for all taxes, and Mr. Frye signed a general release
of any and all claims, known or unknown, against the Company. On July 1, 2015, Mr. Frye delivered his executed paperwork to the
Company.</t>
  </si>
  <si>
    <t>CONTINGENT CONSIDERATION PAYABLE</t>
  </si>
  <si>
    <t>NOTE 5 - CONTINGENT CONSIDERATION PAYABLE</t>
  </si>
  <si>
    <t xml:space="preserve">On
February 25, 2011, the Companys wholly owned subsidiary, Dynamic Energy Alliance Corporation (hereafter DEDC)
and a former director no longer associated with the Company (hereafter the Director) entered into a Stock Purchase
Agreement (hereafter Agreement) and corresponding Amendments No. 1, No. 2 and No. 3, dated December 30, 2011, March
31, 2012 and September 26, 2012, respectively, by which DEDC acquired all of the outstanding shares of Transformation Consulting,
Inc. (hereafter TC). The purchase price for the shares was $2,000,000, payable from the gross revenues of TC, subject
to the following contingent reduction or increase of the purchase price. Pursuant to the Agreement, if TCs gross revenues
during the two years following the closing were less than $2,000,000, then the purchase price for the shares would be reduced
to the actual revenue received by TC during the two year period. If TCs revenues during the same two year period exceed
$2,000,000, then the purchase price for the shares would be increased by one-half of the excess revenues over $2,000,000 (hereafter
contingent consideration). Pursuant
to the contingent consideration of $2,000,000 due to the Director from TC, all revenues generated by TC under the Agency Agreement
were disbursed to the former Director. Through December 31, 2012, gross revenues under the TC Stock Purchase Agreement totaled
approximately $2,000,000.Through December 31, 2013, payments, net of refunds, made to Director under the TC Stock Purchase Agreement
totaled $984,638. On September 30, 2013, the former director assigned the remaining contingent consideration debt note (hereafter
the Note) to Habanero Properties via an Assignment and Assumption Agreement. The Note was subsequently offset by
$108,788 as payment for warrants exercised at their strike price by the former director. Habanero Properties subsequently assigned
the remaining contingent consideration due and payable to Rocky Road Capital, Inc. For
the period ended June 30, 2015, the Company eliminated the remaining balance due and payable by entering into five Assignment
of Convertible Promissory Note and Consent and a Convertible Promissory Note totaling $322,012 with third parties not affiliated
with the Company. Each agreement specified the amount of the assignment to be paid back at $.10 per share for the conversion of
3,220,120 Shares of the Companys Common Stock. None of the assignments amounted to any of the Assignees owing more than
4.99% of the outstanding securities of the Company. The estimated fair value of the common shares was used to measure
and record the transaction with the difference between the conversion prices and estimated fair value being recorded
as loss on extinguishment of debt. For the period ended, June 30, 2015, the Company recognized a loss of $107,816 on extinguishment
of debt as a result of the transactions. At
June 30, 2015 and December 31, 2014, the contingent consideration payable is as follows:
As
of June
30, As
of December
31,
Contingent consideration due 2015 2014
Contingent consideration
due $ 2,000,000 $ 2,000,000
Less payments,
net of refunds, to Director (984,638 ) (984,638 )
Payment of exercise
of warrants (108,788 ) (108,788 )
Conversion of
contingent consideration to common stock (906,574 ) (340,362 )
$ 0 $ 566,212 </t>
  </si>
  <si>
    <t>LOAN PAYABLE – RELATED PARTY</t>
  </si>
  <si>
    <t>NOTE 6 - LOAN PAYABLE – RELATED PARTY</t>
  </si>
  <si>
    <t>On April 14, 2014, the Company
entered into a Promissory Note dated April 15, 2014 (the Note) with Stephen Frye, former Chief Executive Officer,
President, CFO, and Director of the Company, for $13,500 with interest accruing at the rate of 12% per annum with an extended
due date of December 31, 2015 (Addendum One). On June 15, 2015, the Company entered into Addendum Two (Addendum
Two), which allowed the conversion of $15,207 (the principal and outstanding interest due under the Note) payable in
Common Stock of the Company with the price per share being the closing price of the Companys stock as of the date of the
Agreement. The fair value of the closing stock price was calculated, as of June 15, 2015, at $0.14, whereby the Note and accrued
interest was converted into 108,614 shares of Restricted Common Stock of the Company. As of June 30, 2015, loan payable to related
party is $0.</t>
  </si>
  <si>
    <t>COMMITMENTS AND CONTRACTUAL OBLIGATIONS</t>
  </si>
  <si>
    <t>NOTE 7 - COMMITMENTS AND CONTRACTUAL OBLIGATIONS</t>
  </si>
  <si>
    <t>Loans
Payable Related Party The
amounts due to a related party at June 30, 2015 of $167,257, represents the Myers  LOC. These amounts are unsecured and
bear interest at 12% per annum. At June 30, 2015, accrued interest was $27,540. Line
of Credit Payable On
August 16, 2013, Birch First Capital Fund, LLC and/or Birch First Capital Management, LLC (Birch First) filed a
complaint against the Company in the 15th Judicial Circuit of Florida (2013 CA 012838) alleging breach of contract under
a Line of Credit Agreement (LOC) totaling $151,000. On November 18, 2013, Birch First brought a lawsuit in the 15th
Judicial Circuit of Florida against Mr. Charles Cronin and Dr. Earl Beaver (former officers and directors of the Company), naming
the Company as a nominal defendant. A motion to dismiss was filed by the Company concerning this derivative lawsuit, which is
still currently pending. As of June 30, 2015, the Company and Birch First (collectively the Parties) were still
in negotiations to settlement terms, and on July 23, 2015 the Parties finalized the settlement agreements which lead to the conclusion
of Case 2013 CA 012838. See Note 12. At
June 30, 2015, the disputed liability including accrued interest under the LOC, was $212,794. The principle balance of the LOC
of $151,000 is classified as a line of credit payable and the related accrued interest at June 30, 2015, of $61,794 is classified
in accrued liabilities. Stock
Compensation for investor relations services On December 3, 2014, the Company
entered into an Investor Relations Consulting Agreement (the Agreement) with EraStar Inc. (EraStar).
Under the terms of the Agreement, the Company had the ability to challenge performance under the contract to an independent referee
within certain timelines, which the Company initiated on January 21, 2015 (the Termination Date). As a result of
the ruling in favor of the Company by the independent referee, the entire Agreement was cancelled. As of June 30, 2015, the Company
had not reached EraStar due to the management problems following the passing of EraStars Chairman. For the six month period
ended June 30, 2015, the Company expensed $772,594 of warrant expense and stock based compensation for investor relations
services, and $40,000 is accrued in accrued liabilities.</t>
  </si>
  <si>
    <t>CONVERTIBLE PROMISSORY NOTE</t>
  </si>
  <si>
    <t>NOTE 8 - CONVERTIBLE PROMISSORY NOTE</t>
  </si>
  <si>
    <t>Convertible
Note with Iconic Holdings, LLC On
March 16, 2015 (the Effective Date), the Company entered into a $120,000 Convertible Note with Iconic Holdings,
LLC (Iconic) with a Maturity Date of March 16, 2016. Under the terms of the Convertible Note, the Company received
net proceeds of $100,000 with $10,000 being retained under an Original Issuance Discount (OID) and $10,000 having
been paid to Iconic as legal fees pertaining to the transaction. The convertible debenture bears a one-time interest charge of
10% assessed on the outstanding principal not repaid as of the 181th day from the effective date. Beginning on the 181th day from
the Effective Date, the Company must seek permission from Iconic to repay the outstanding balance of the Note, and Iconic will
have the right to convert any unpaid sums into common stock of the Company equal to 60% of the lowest trading price of the Companys
common stock during the 20 consecutive trading days prior to the conversion. The balance outstanding at June 30, 2015 was $120,000.
See Note 12. Convertible
Note with JSJ Investments Inc. On
June 11, 2015 the Company issued a 12% Convertible Note (the JSJ Note) to JSJ Investments, Inc (JSJ)
in the principal amount of $100,000 (net $88,000 to the Company after payment of related legal and broker fees). The JSJ
Note bears interest at the rate of 12% per annum, and is due December 11, 2015 (the Maturity Date).
The JSJ Note has a redemption premium of 135% of the Principal if repaid within 90 and 120 days, which increases to a redemption
premium of 145% if after the 120th day (the "Repayment Amount"). The Company must request permission from JSJ to pay
the JSJ Note after the 120 th The
embedded conversion option qualifies for derivative accounting and bifurcation under ASC 815-15 Derivatives and Hedging Derivatives and Hedging Convertible
Note with LG Capital Funding, LLC On
June 16, 2015, the Company and LG Capital Funding, LLC (LG) entered into a Securities Purchase Agreement under which
we issued a convertible note in the principal amount of $52,500 (the "LG Note") due June 16, 2016 bearing interest at
the rate of 6% per annum. After broker and legal fees, the Company netted $45,000. The LG Note is due and payable on June 16,
2016, with interest payable in shares of common stock. If the Company fails to repay the LG Note when due, or if other Events
of Default thereunder apply, a default interest rate of 24% per annum will apply along with other breach provisions and related
penalties contained in the note. The LG Note is convertible into shares of our common stock at a conversion price equal to 58%
of the lowest closing bid price of our common stock for the ten trading days on or prior to the date upon which notice of conversion
is received, subject to reduction to 48% if there is DTC Chill placed on our shares of common stock. The Company may prepay in
full the unpaid principal and interest on the LG Capital Convertible Note, upon notice, any time prior to the 180th day after
the issuance date. Any prepayment is subject to payment of a prepayment amount ranging from 115% to 140% of the then outstanding
balance on the LG Note (inclusive of accrued and unpaid interest and any default amounts then owing), depending on when such prepayment
is made. Additionally,
upon the occurrence of certain fundamental events as described in the LG Note, we are required to repay the LG Note at the request
of the holder in an amount equal to 150% of the then balance. Further, such redemption must be closed and funded within three
days of giving notice of redemption or the right to redeem shall be null and void. As of June 30, 2015, the outstanding balance
of the note was $52,500 and accrued interest was $129. The
embedded conversion option qualifies for derivative accounting and bifurcation under ASC 815-15 Derivatives and Hedging Derivatives and Hedging Convertible
Note with Adar Bays, LLC On
June 16, 2015, the Company and Adar Bays, LLC (Adar) entered into a Securities Purchase Agreement under which we
issued a convertible note in the principal amount of $52,500 (the "Adar Note") due June 16, 2016 bearing interest at
the rate of 6% per annum. After broker and legal fees, the Company netted $45,000. The Adar Note is due and payable on June 16,
2016, with interest payable in shares of common stock. If the Company fails to repay the Adar Note when due, or if other Events
of Default thereunder apply, a default interest rate of 24% per annum will apply along with other breach provisions and related
penalties contained in the note. The Adar Note is convertible into shares of our common stock at a conversion price equal to 58%
of the lowest closing bid price of our common stock for the ten trading days on or prior to the date upon which notice of conversion
is received, subject to reduction to 48% if there is DTC Chill placed on our shares of common stock. The Company may prepay in
full the unpaid principal and interest on the Adar Note, upon notice, any time prior to the 180th day after the issuance date.
Any prepayment is subject to payment of a prepayment amount ranging from 115% to 140% of the then outstanding balance on the Adar
Note (inclusive of accrued and unpaid interest and any default amounts then owing), depending on when such prepayment is made.
Additionally, upon the occurrence of certain fundamental events as described in the Adar Note, we are required to repay the note
at the request of the holder in an amount equal to 150% of the then balance of the note. Further, such redemption must be closed
and funded within three days of giving notice of redemption or the right to redeem shall be null and void. As of June 30, 2015,
the outstanding balance of the note was $52,500 and accrued interest was $129. The embedded conversion option
qualifies for derivative accounting and bifurcation under ASC 815-15 Derivatives and Hedging Derivatives and Hedging</t>
  </si>
  <si>
    <t>DEPOSIT FOR PURCHASE OF LICENSE</t>
  </si>
  <si>
    <t>NOTE 9 - DEPOSIT FOR PURCHASE OF LICENSE</t>
  </si>
  <si>
    <t>As of April 4, 2015, the Company
instructed its escrow agent to deliver $100,000 as a deposit in good faith pursuant to the Security Purchase Agreement dated April
4, 2015 (the SPA) and Promissory Note dated April 6, 2015 (the Note) to acquire all of the capital
stock of El Mar Muerto Beauty Mineral, Sociedad Anonima (hereafter EMBM) a Honduras corporation, whose sole
assets consist of a Honduras gaming license, which permits the operation of Eighty (80) gaming machines in Trujillo, Eighty (80)
gaming machines in La Lima, and One Hundred and Sixty (160) gaming machines in Roatan, the largest of Hondurass bay islands,
for a total purchase price of $10,000,000. On June 30, 2015, the Company amended the Note and SPA to reflect a due date of April
6, 2016 in conjunction with the first payment of Nine Hundred Thousand Dollars ($900,000), which is due in either cash, stock,
or 25% of the net revenues of EMBMs operations at the sellers option, and the current purchase price owed was reduced
to $9,900,000, which deducts the $100,000 deposit tendered on April 4, 2015 as referenced herein. The Company will record the
asset and liability in accordance with generally accepted accounting principles upon the effective date of the amended SPA and
Note. See Note 11.</t>
  </si>
  <si>
    <t>CAPITAL STOCK</t>
  </si>
  <si>
    <t>NOTE 10 - CAPITAL STOCK</t>
  </si>
  <si>
    <t>Authorized The
Company is authorized to issue 10,000,000 shares of preferred stock, having a par value of $0.0001 per share, and 50,000,000 shares
of common stock, having a par value of $0.0001 per share. Issued
and Outstanding Preferred
Stock At
June 30, 2015, the Company there are no shares of preferred stock outstanding. Common
Stock At
June 30, 2015, shares of common stock issued and outstanding totaled 25,493,402. During
the six months ended June 30, 2015, the Company issued 6,274,332 shares of common stock as follows: On
January 8, 2015, the Company sold 25,000 shares of Common Stock and received net proceeds of $25,000. On
January 30, 2015, the Company entered into shares for liability settlement with a creditor wherein an aggregate of $88,431 of
debt was settled by the aggregate issuance of 87,212 shares of common stock. The estimated fair value of the common shares
was used to measure and record the transaction with the difference between the conversion prices and estimated fair
value being recorded as gain on extinguishment of debt aggregating $44,825. On
February 4, 2015, the Company entered into a note conversion agreement with Rocky Road Capital, Inc. to convert $94,200 of the
principal balance, which was due to a former director and subsequently assigned to Rocky Road Capital, Inc., into 942,000 shares
of Common Stock (at $0.10 per share), thereby reducing the balance owed under the note to $472,012. The estimated fair
value of the common shares was used to measure and record the transaction with the difference between the conversion
prices and estimated fair value being recorded as loss on extinguishment of debt aggregating $376,800. On
February 20, 2015, the Company entered into a note conversion agreement with Rocky Road Capital Inc. to convert $150,000 of the
principal balance, which was due to a former director and subsequently assigned to Rocky Road capital, Inc., into 1,500,000 shares
of Common Stock (at $.10 per share), thereby reducing the balance owed under the note to $322,012. The estimated fair
value of the common shares was used to measure and record the transaction with the difference between the conversion
prices and estimated fair value being recorded as loss on extinguishment of debt aggregating $600,000. On
June 12, 2015 and June 15, 2015, the Company entered into note conversions pursuant to the Rocky Road note totaling $322,012 at
$.10 per share for the conversion of 3,220,120 Shares of the Companys Common Stock, thereby eliminating the entire balance
owed. Rocky Road Capital Inc. The estimated fair value of the common shares was used to measure and record the
transaction with the difference between the conversion prices and estimated fair value being recorded as loss on
extinguishment of debt aggregating $152,520. On
June 15, 2015, the Company entered into a Separation and Settlement Agreement Release of Claims (the Settlement Agreement)
with Steven Frye, our former Chief Executive Officer, Chief Financial Officer, and President. According to the Settlement Agreement,
the Company agreed to pay Mr. Frye $54,794 for services rendered in the form of 391,386 shares of Common Stock of the Company
closing price of the Companys stock as of June 15, 2015 ($.14 per share). The Settlement Agreement further stated Mr. Frye
would be responsible for all taxes and signed a general release of any and all claims, known or unknown, against the Company.
On July 1, 2015, Mr. Frye delivered his executed paperwork to the Company. On
June 15, 2015, the Company entered into Addendum Two (Addendum Two) of the Promissory Note dated April 15, 2014
(the Note) between the Company and Steven Frye. The Promissory Note dated April 15, 2015 was for the principle amount
of $13,500 with 12% accrued interest. As of June 15, 2015, the principal and interest totaled $15,206 and was converted into
108,614 shares of Common Stock of the Company at the fair value of the closing stock price calculated as of June 15, 2015 ($0.14).
On July 1, 2015, Mr. Frye delivered his executed paperwork to the Company. Warrants
Issued for Services The
Company issued no warrants in the six months ending June 30, 2015, and there were 2,307 warrants outstanding with a weighted average
exercise price of $260 at June 30, 2015. The
following table summarizes the warrant activity for the six months ended June 30, 2015:
Warrants Outstanding
Weighted
Average
Number of Exercise
Shares Price
Balance, December
31, 2014 1,002,307 $ 259
Granted  $ 
Exercised  
Expired/Cancelled
(1,000,000 ) (2 )
Balance, June
30, 2015 2,307 $ 260
Exercisable at
June 30, 2015 2,307 $ 260 The range of exercise prices and the weighted average
exercise price and remaining weighted average life of the warrants outstanding at June 30, 2015 were $130 to 390.00, $260 and
.51 years, respectively. The aggregate intrinsic value of the outstanding warrants at June 30, 2015 was $0.</t>
  </si>
  <si>
    <t>PURCHASE OF THE GAMING LICENSE</t>
  </si>
  <si>
    <t>NOTE 11 - PURCHASE OF THE GAMING LICENSE</t>
  </si>
  <si>
    <t>On
April 4, 2015, the Company entered into a Securities Purchase Agreement (the Agreement) and Promissory Note (the
Note) with H y H Investments, S.A. (the Seller) for the purchase of all outstanding securities of
El Muerto Beauty Mineral, Sociedad Anonima (hereafter EMBM) whose sole asset consists of a license to operate 80
gaming machines in two cities on the Honduras mainland and 160 gaming machines in Roatan, the largest of the bay islands of Honduras.
The total purchase price for the license was Ten Million Dollars ($10,000,000) payable in the form of a Promissory Note (the Note).
Upon the signing of the Agreement and Note, the $100,000 funds in escrow were paid to the Seller under the terms of the Note.
The Company owes no further obligation under the terms of the Note until April 6, 2016, at which time $900,000 is due to the Seller,
payable in the form of cash or shares of common stock of the Company. If the Seller elects to convert such payment or a portion
of such payment into shares, the value of the shares will be assessed as the average closing price of the common stock of the
Company for the five trading days immediately preceding April 6, 2016. The remaining balance under the Note is payable up to $2,500,000
per year thereafter through March 31, 2021 by either cash payments or by a revenue-share of 25% of the net revenues received by
EMBM during such time period. In the event that Seller has not received the full amount due on or before March 31, 2021, such
amount due may be payable via the issuance of the Companys shares of common stock at the average closing price of the Companys
common stock for the five trading days immediately preceding March 31, 2021. Beginning on or after April 17, 2017, payments tendered
in the Companys common stock may be repurchased by the Company given the Sellers approval. The Seller agreed to
waive interest payments of 3.85% per annum, due in monthly installments, in exchange for a sub-license granting the Seller usage
of twenty-five (25) machines in the municipality of Roatan. On June 30, 2015, the Company
amended the Note and SPA to reflect a due date of April 6, 2016 in conjunction with the first payment of Nine Hundred Thousand
Dollars ($900,000), which is due in either cash, stock, or 25% of the net revenues of EMBMs operations. The Note was also
amended to reflect the current purchase price owed was reduced to $9,900,000, which deducts the $100,000 non-refundable deposit
tendered on April 6, 2015. See Note 9. The Company will record the asset and liability in accordance with generally accepted accounting
principles upon the effective date of the amended SPA and Note.</t>
  </si>
  <si>
    <t>SUBSEQUENT EVENTS</t>
  </si>
  <si>
    <t>NOTE 12 - SUBSEQUENT EVENTS</t>
  </si>
  <si>
    <t>2,500
Common Shares Issued to Shareholder On
July 27, 2014, the Company issued 2,500 restricted shares via a notice of issuance of stock to an individual for his preparation
and assistance in the Companys preparation of financial statements for the year ended December 31, 2013. Summary
of Transactions with Tarpon Bay Partners, LLC On
July 14, 2015, we entered into an Equity Purchase Agreement (the "Purchase Agreement" or Equity Line)
and Registration Rights Agreement (the Registration Agreement) with Tarpon Bay Partners LLC (Tarpon)
whereby Tarpon is obligated, providing the Company has met certain conditions, including the filing of a Form S-1 Registration
Statement for the shares to be acquired, to purchase up to $5,000,000 of the Companys common stock at the rates set forth
in the Purchase Agreement. In conjunction with the Equity Line, the Company issued a promissory note to Tarpon for $50,000, due
on January 31, 2016, with 10% interest per annum as consideration for transaction costs incurred by Tarpon. The $50,000 of transaction
costs will be treated as a reduction in additional paid-in capital since the transaction costs relate to equity financing. The
Purchase Agreement has a term of two-years (the "term") and may be terminated sooner by the Company or if Tarpon has
purchased a total of $5,000,000 of the Company's common stock before the expiration of the term. During the term of the Purchase
Agreement, the Company may at any time deliver a "Put Notice" to Tarpon thereby requiring Tarpon to purchase a certain
dollar amount (the "Investment Amount") in exchange for a portion of the Shares (the "Put"), determined by
an estimated amount of Shares equal to the investment amount indicated in the Put Notice divided by the closing bid price of the
Company's common stock on the trading day (the "Closing Price") immediately preceding the date the Put Notice was given
(the "Put Date"), multiplied by one hundred twenty-five percent (125%) (the "Estimated Put Shares"). On the
trading date preceding the delivery date of such Shares, Tarpon shall deliver payment for the Shares equal to the Company's requested
Investment Amount. Subject
to certain restrictions, the purchase price for the Shares is equal to ninety percent (90%) of the lowest closing bid price, quoted
by the exchange or principal market Company's Common Stock is traded on, on any trading day during the ten (10) trading days immediately
after the date the Company delivers to Tarpon a Put Notice in writing requiring Tarpon (the "Valuation Period") to purchase
the applicable number of Shares of the Company, subject to certain terms and conditions of the Purchase Agreement. In the event
the number of Estimated Put Shares initially delivered to Tarpon is greater than the Put Shares purchased by Tarpon pursuant to
such Put Notice, then immediately after the Valuation Period Tarpon shall deliver to the Company any excess Estimated Put Shares
associated with such Put Notice. If the number of Estimated Put Shares delivered to Tarpon is less than the Put Shares purchased
by Tarpon pursuant to a Put Notice, then immediately after the Valuation Period the Company shall deliver to Tarpon the difference
between the Estimated Put Shares and the Put Shares issuable pursuant to such Put Notice.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on the total of $5,000,000. The Purchase Agreement also contains
other customary and standard provisions. Co nvertible
Note to EMA Financial, LLC On
July 14, 2015, (the "Note Issuance Date"), the Company entered into a Securities Purchase Agreement (the "SPA")
with EMA Financial, LLC ("EMA"), whereby EMA agreed to invest $156,500 (the "Note Purchase Price") in our
Company in exchange for a convertible promissory note (the "Note"). The Company netted $135,000 after brokerage
and legal fees. Additionally, the Company is required to issue to EMA 100,000 shares of Common Stock of the Company within three
days following the closing date as a loan fee. Pursuant to the SPA, on July 14, 2015, we issued a convertible promissory note
(the "Note") to EMA, in the original principal amount of $156,500 (the "Note Purchase Price"), which bears
interest at 12% per annum. All outstanding principal and accrued interest on the Note is due and payable on the maturity date,
which is July 14, 2016 (the "Note Maturity Date"). EMA may extend the Note Maturity Date by providing us with written
notice at least five days before the Note Maturity Date. However, EMA may only extend the Note Maturity Date for up to an additional
one-year period. Any amount of principal or interest that is due under the Note, which is not paid by the Note Maturity Date,
will bear interest at the rate of 24% per annum until it is paid (the "Note Default Interest"). The
Note is convertible by EMA into shares of our common stock at any time ending on the date which is six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 EMA does not have the right to convert the Note into Common Stock if such conversion would result in EMA's beneficial ownership
exceeding 4.9% of our outstanding Common Stock at that time. We
agreed to reserve an initial 8,000,000 shares of Common Stock for conversions under the Note (the "Initial Reserve").
We also agreed to adjust the Initial Reserve to ensure that it always equals at least four times the total number of Common Stock
that is actually issuable if the entire Note is converted. EMA's
rights under the Note will generally remain protected, and our obligations under the Note will be assumed by any successor
or acquiring entity if applicable, if we effectuate a merger, consolidation, exchange of shares, recapitalization, reorganization,
or other comparable event in which our outstanding Common Stock changes into a different amount or class, or if we sell or transfer
all or substantially all of our assets (each a "Material Event"). We agreed to give at least 15 days prior written notice
to EMA before a special meeting of our shareholders regarding a Material Event, or if no meeting is applicable, our closing of
the Material Event. In
the event that we issue securities, or rights to purchase securities, on a pro rata basis to our Common Stock shareholders (the
"Purchase Rights"), we agreed to calculate EMA's pro rata portion under the Purchase Rights as if EMA had fully converted
the Note immediately before we offered the Purchase Rights. All
amounts due under the Note become immediately due and payable by us upon the occurrence of an event of default, including but
not limited to (i) our sale of all or substantially all of our assets, (ii) our failure to pay the amounts due at maturity, (iii)
our failure to issue shares of Common Stock upon any conversion of the Note, (iv) our breach of the covenants, representations
or warranties under the Note, (v) our appointment of a trustee, (vi) a judgment against us in excess of $50,000 (subject to a
20 day cure period), (vii) our liquidation, (viii) the filing of a bankruptcy petition by us or against us, (ix) our failure to
remain current in our reporting obligations under the Securities Exchange Act of 1934, (x) the delisting of our Common Stock from
the OTCQB or equivalent exchange, (xi) a restatement of our financial statements for any period from two years prior to the Note
Issuance Date until the Note has been paid in full, or (xi) our effectuation of a reverse stock split without 20 days prior written
notice to EMA. We are required to pay the Default Sum, which is defined in the Note, depending on the event of default that has
occurred. The
embedded conversion option qualifies for derivative accounting and bifurcation under ASC 815-15 Derivatives and Hedging Derivatives and Hedging Settlement
Agreement with Birch First Capital Fund, LLC and Birch First Advisors LLC On
July 23, 2015, the Company and Birch First Capital Fund LLC (Birch First Capital), a Delaware limited liability
company and Birch First Advisors LLC, a Delaware limited liability company (Birch Advisors), executed a Settlement
and Stipulation Agreement (the Settlement Agreement) dated July 21, 2015, pursuant to which the parties agreed to
fully resolve and dismiss, with no liability admitted or deemed to be admitted by any party, any and all claims that have been,
or could have been, raised in the outstanding litigation between the parties (the Litigation). Amended
and Restated Note with Birch First Capital On
July 23, 2015, pursuant to the terms and conditions of the Settlement Agreement referenced herein, the Company executed an amended
and restated convertible debenture (the Amended and Restated Note) dated July 21, 2015 in the total amount of $300,000
bearing two percent (2%) interest per annum for a period of two years for the benefit of Birch First Capital. Pursuant to the
terms of the Amended and Restated Note, $75,000 of the principal balance would be immediately converted at $0.10 per share for
a total of 750,000 shares of the Companys Common Stock issued within five (5) days from the date of execution of the Settlement
Agreement. The remaining $225,000 in principal and interest of the Amended and Restated Note will be convertible on a quarterly
basis in the amount of $37,500 into shares of the Companys Common Stock at a share price equal to the lesser of $0.10 per
share, or fifty percent (50%) of the three (3) intraday trading average for the twenty (20) day trading period prior to each conversion
date, until paid in full, with accrued and unpaid interested due and payable in the final payment, under certain terms and conditions
set forth in the Amended and Restated Note. Consulting
and Advisory Agreement with Birch Advisors, LLC On
July 23, 2015, pursuant to the terms and conditions of the Settlement Agreement referenced herein, the Company, executed a new
Consulting and Advisory Agreement (the Agreement) dated July 21, 2015 with Birch Advisors, LLC (Consultant)
for a period of twenty-four (24) months to commence upon the execution date of the signed Agreement, payable in the form of a
convertible debenture (New Note) in the amount of $300,000 at two percent (2%) interest per annum for a period of
two years. Pursuant to the Agreement, Consultant shall be paid $37,500 each quarter in the form of a reduction of the outstanding
principal balance of the New Note, convertible into shares of the Companys Common Stock at a share price equal to the lesser
of $0.10 per share or a twenty-five (25%) discount of the three (3) intraday trading average for the twenty (20) day trading period
prior to each conversion date, until paid in full, with accrued and unpaid interested due and payable in the final payment. The
Consultant will perform advisory and consultation services to the Company, including, but not limited to, assisting Companys
management with general corporate operations, business development strategies, marketing and business plans, SEC compliance and
advising the Company on other ad-hoc matters as appropriate. Pursuant to the terms of the Agreement, the Company shall have the
right to terminate this Agreement for Cause at any time upon sixty (60) days written notice to the Consultant. The Consultant
shall have the right to terminate this Agreement if Company fails to comply with any of the material terms of this Agreement,
including without limitation its responsibilities for payment of fees as set forth in this Agreement. The parties agree that either
the Company or Consultant may request a quarterly review by a designated third party reviewer, whom shall determine if the Company
has the right to terminate the Agreement earlier for non-performance by the Consultant. The Agreement also contains other customary
and standard provisions. Pay-off
of the Convertible Debenture Promissory Note due to Iconic Holdings, LLC On
March 16, 2015, the Company entered into a Note Purchase Agreement for a Convertible Debenture Promissory Note (hereafter Iconic
Note) in the amount of $120,000 (net $100,000 after Original Issuance Discount and Fees) with Iconic Holdings, LLC (hereafter
Iconic). Pursuant to the Note, the Company could repay the Note at any time on or before 180 days from March 16,
2015 pursuant to a prepayment schedule as displayed in the table below. See Note 8.
Period
After Effective Date (March
16, 2015) Period
Date Range Total
Repayment Amount
1-30
days March 16 - April
15 2015 $ 129,000
31-60 days April 16 - May 16 2015 $ 138,000
61-90 days May 17 - June 14 2015 $ 144,000
91-120 days June 15 - July 14 2015 $ 150,000
121-180 days July 15 - September 12 2015 $ 156,000 In July 2015, the Company and Iconic began negotiating
on a reduced cash payment to retire the Iconic Note. Upon negotiation, Iconic accepted the Companys offer to accept a reduced
payment of $135,000 to settle the Iconic Note in full, which was a $21,000 reduction in the amount that the Company was obligated
to repay pursuant to the repayment schedule. The Company used the full proceeds of EMAs Convertible debenture to repay
the Iconic Note upon Iconics acceptance of the Companys offer. No interest was accumulated under the Iconic Note.
As of July 27, 2015, Iconic had deposited the Companys check payment in satisfaction of the debt, thereby retiring the
Iconic Note in full and eliminating the Company from any further obligation pursuantly.</t>
  </si>
  <si>
    <t>SUMMARY OF SIGNIFICANT ACCOUNTING POLICIES (Policies)</t>
  </si>
  <si>
    <t>Summary Of Significant Accounting Policies Policies</t>
  </si>
  <si>
    <t>Principles of Consolidation</t>
  </si>
  <si>
    <t>The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 in consolidation.</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t>
  </si>
  <si>
    <t>Certain reclassifications have
been made in Statement of Operations for the year 2014 to the period ended June 30, 2015. These reclassifications impacted the
classification of certain items within the Statement of Operations: relating to classification of interest expense. The reclassifications
had no impact on previously reported total operating expenses, net loss, or stockholders' deficit.</t>
  </si>
  <si>
    <t>Impairment of Long-Lived Intangible Assets</t>
  </si>
  <si>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six months ended June 30, 2015, the Company incurred
no development costs. As of June 30, 2015, the Company had no deferred product development costs.</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une 30, 2015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June 30, 2015 and December 31, 2014.</t>
  </si>
  <si>
    <t>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June 30, 2015, the Company had no cash equivalents.</t>
  </si>
  <si>
    <t>Fair Value of Financial Instruments</t>
  </si>
  <si>
    <t>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t>
  </si>
  <si>
    <t>Fair Value Measurement</t>
  </si>
  <si>
    <t>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Net Income (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and Issued Accounting Pronouncements</t>
  </si>
  <si>
    <t>In
May 2014, the FASB issued ASU 2014-09, Revenue from Contracts with Customers. ASU 2014-09 requires an entity to
recognize the amount of revenue to which it expects to be entitled for transfer of promised goods or services to customers. ASU-2014-09
will replace most existing revenue recognition guidance in U.S. GAAP when it becomes effective. The amendments in this update
also require disclosure of sufficient information to allow users to understand the nature, amount, timing and uncertainty of revenue
and cash flow arising from contracts. ASU-2014-09 is effective for annual and interim reporting periods beginning after December 15,
2016, using one of two retrospective application methods. Early application is not permitted. The Company is currently evaluating
the effect that the adoption of ASU 2014-09 will have on the Companys consolidated financial statements. In
April 2015, the FASB issued amended guidance in a FASB ASU on, "Interest-Imputation of Interest", which simplifies the
balance sheet presentation of debt issuance costs. Under the new guidance, debt issuance costs related to a recognized debt liability
will be presented on the balance sheet as a direct deduction from the liability. This treatment is consistent with the presentation
of debt discounts. The new guidance is effective for fiscal years beginning after December 15, 2015, and interim periods within
those fiscal years. Early adoption is permitted, and the new guidance should be applied retrospectively. The adoption of this
update on January 1, 2016 will not have a material impact on our consolidated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CONTINGENT CONSIDERATION PAYABLE (Tables)</t>
  </si>
  <si>
    <t>Contingent Consideration Payable Tables</t>
  </si>
  <si>
    <t xml:space="preserve">At
June 30, 2015 and December 31, 2014, the contingent consideration payable is as follows:
As
of June
30, As
of December
31,
Contingent consideration due 2015 2014
Contingent consideration
due $ 2,000,000 $ 2,000,000
Less payments,
net of refunds, to Director (984,638 ) (984,638 )
Payment of exercise
of warrants (108,788 ) (108,788 )
Conversion of
contingent consideration to common stock (906,574 ) (340,362 )
$ 0 $ 566,212 </t>
  </si>
  <si>
    <t>CAPITAL STOCK (Tables)</t>
  </si>
  <si>
    <t>Capital Stock Tables</t>
  </si>
  <si>
    <t>Warrants Outstanding</t>
  </si>
  <si>
    <t xml:space="preserve">The
following table summarizes the warrant activity for the six months ended June 30, 2015:
Warrants Outstanding
Weighted
Average
Number of Exercise
Shares Price
Balance, December
31, 2014 1,002,307 $ 259
Granted  $ 
Exercised  
Expired/Cancelled
(1,000,000 ) (2 )
Balance, June
30, 2015 2,307 $ 260
Exercisable at
June 30, 2015 2,307 $ 260 </t>
  </si>
  <si>
    <t>BASIS OF PRESENTATION (Details Narrative) - USD ($)</t>
  </si>
  <si>
    <t>Basis Of Presentation Details Narrative</t>
  </si>
  <si>
    <t>Accumulated a deficit</t>
  </si>
  <si>
    <t>RELATED PARTY TRANSACTIONS (Details Narrative) - USD ($)</t>
  </si>
  <si>
    <t>Related Party Transactions Details Narrative</t>
  </si>
  <si>
    <t>Amounts due to a related party for Myers - LOC</t>
  </si>
  <si>
    <t>Accrued interest under the Myers</t>
  </si>
  <si>
    <t>Note balance</t>
  </si>
  <si>
    <t>Accrued interest</t>
  </si>
  <si>
    <t>Gross revenues</t>
  </si>
  <si>
    <t>CONTINGENT CONSIDERATION PAYABLE (Details) - USD ($)</t>
  </si>
  <si>
    <t>Contingent Consideration Payable Details</t>
  </si>
  <si>
    <t>Contingent consideration due</t>
  </si>
  <si>
    <t>Less payments, net of refunds, to Director</t>
  </si>
  <si>
    <t>Payment of exercise of warrants</t>
  </si>
  <si>
    <t>Conversion of contingent consideration to common stock</t>
  </si>
  <si>
    <t>Total considearation payable</t>
  </si>
  <si>
    <t>CONTINGENT CONSIDERATION PAYABLE (Details Narrative) - Jun. 30, 2015 - USD ($)</t>
  </si>
  <si>
    <t>Total</t>
  </si>
  <si>
    <t>Contingent Consideration Payable Details Narrative</t>
  </si>
  <si>
    <t>Note conversion agreements</t>
  </si>
  <si>
    <t>Common stock</t>
  </si>
  <si>
    <t>Gain Loss on extinguishment of debt</t>
  </si>
  <si>
    <t>LOAN PAYABLE – RELATED PARTY (Details Narrative) - USD ($)</t>
  </si>
  <si>
    <t>Loan Payable Related Party Details Narrative</t>
  </si>
  <si>
    <t>COMMITMENTS AND CONTRACTUAL OBLIGATIONS (Details Narrative) - USD ($)</t>
  </si>
  <si>
    <t>Commitments And Contractual Obligations Details Narrative</t>
  </si>
  <si>
    <t>Disputed liability</t>
  </si>
  <si>
    <t>Related party accrued interest</t>
  </si>
  <si>
    <t>Stock compensation for investor relations</t>
  </si>
  <si>
    <t>Accured liabilities</t>
  </si>
  <si>
    <t>CONVERTIBLE PROMISSORY NOTE (Details Narrative)</t>
  </si>
  <si>
    <t>Jun. 30, 2015USD ($)</t>
  </si>
  <si>
    <t>Convertible Note with Iconic Holdings, LLC [Member]</t>
  </si>
  <si>
    <t>Outstanding balance</t>
  </si>
  <si>
    <t>Convertible Note with JSJ Investments Inc. [Member]</t>
  </si>
  <si>
    <t>Convertible Note with LG Capital Funding, LLC [Member]</t>
  </si>
  <si>
    <t>Convertible Note with Adar Bays, LLC [Member]</t>
  </si>
  <si>
    <t>CAPITAL STOCK (Details) - 6 months ended Jun. 30, 2015 - $ / shares</t>
  </si>
  <si>
    <t>Capital Stock Details</t>
  </si>
  <si>
    <t>Number of warrants shares, Beginning</t>
  </si>
  <si>
    <t>Granted warrants</t>
  </si>
  <si>
    <t>Exercised warrants</t>
  </si>
  <si>
    <t>Expired/Cancelled warrants</t>
  </si>
  <si>
    <t>Number of warrants shares, Ending</t>
  </si>
  <si>
    <t>Exercisable warrants</t>
  </si>
  <si>
    <t>Weighted Average Exercise Price warrants, Beginning</t>
  </si>
  <si>
    <t>Weighted Average Exercise Price warrants, Granted</t>
  </si>
  <si>
    <t>Weighted Average Exercise Price warrants, Exercised</t>
  </si>
  <si>
    <t>Weighted Average Exercise Price warrants, Expired/Cancelled</t>
  </si>
  <si>
    <t>Weighted Average Exercise Price warrants, Ending</t>
  </si>
  <si>
    <t>Weighted Average Exercise Price warrants, Exercisable</t>
  </si>
  <si>
    <t>CAPITAL STOCK (Details Narrative) - USD ($)</t>
  </si>
  <si>
    <t>Capital Stock Details Narrative</t>
  </si>
  <si>
    <t>Common stock issued</t>
  </si>
  <si>
    <t>Common stock Outstanding</t>
  </si>
  <si>
    <t>Company share issued</t>
  </si>
  <si>
    <t>Stock Purchase Warrants outstanding</t>
  </si>
  <si>
    <t>Weighted average exercise price</t>
  </si>
  <si>
    <t>Weighted average life of the warrants outstanding</t>
  </si>
  <si>
    <t>5 years 1 month 6 days</t>
  </si>
  <si>
    <t>Aggregate intrinsic value of the outstand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0436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5595902</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1</v>
      </c>
      <c s="2" r="B1" t="s">
        <v>1</v>
      </c>
    </row>
    <row spans="1:2" r="2">
      <c s="2" r="B2" t="s">
        <v>2</v>
      </c>
    </row>
    <row spans="1:2" r="3">
      <c s="3" r="A3" t="s">
        <v>119</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4</v>
      </c>
      <c s="2" r="B1" t="s">
        <v>1</v>
      </c>
    </row>
    <row spans="1:2" r="2">
      <c s="2" r="B2" t="s">
        <v>2</v>
      </c>
    </row>
    <row spans="1:2" r="3">
      <c s="3" r="A3" t="s">
        <v>119</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7</v>
      </c>
      <c s="2" r="B1" t="s">
        <v>1</v>
      </c>
    </row>
    <row spans="1:2" r="2">
      <c s="2" r="B2" t="s">
        <v>2</v>
      </c>
    </row>
    <row spans="1:2" r="3">
      <c s="3" r="A3" t="s">
        <v>119</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0</v>
      </c>
      <c s="2" r="B1" t="s">
        <v>1</v>
      </c>
    </row>
    <row spans="1:2" r="2">
      <c s="2" r="B2" t="s">
        <v>2</v>
      </c>
    </row>
    <row spans="1:2" r="3">
      <c s="3" r="A3" t="s">
        <v>119</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19</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6</v>
      </c>
      <c s="2" r="B1" t="s">
        <v>1</v>
      </c>
    </row>
    <row spans="1:2" r="2">
      <c s="2" r="B2" t="s">
        <v>2</v>
      </c>
    </row>
    <row spans="1:2" r="3">
      <c s="3" r="A3" t="s">
        <v>119</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9</v>
      </c>
      <c s="2" r="B1" t="s">
        <v>1</v>
      </c>
    </row>
    <row spans="1:2" r="2">
      <c s="2" r="B2" t="s">
        <v>2</v>
      </c>
    </row>
    <row spans="1:2" r="3">
      <c s="3" r="A3" t="s">
        <v>119</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19</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56</v>
      </c>
    </row>
    <row spans="1:2" r="4">
      <c s="4" r="A4" t="s">
        <v>157</v>
      </c>
      <c s="4" r="B4" t="s">
        <v>158</v>
      </c>
    </row>
    <row spans="1:2" r="5">
      <c s="4" r="A5" t="s">
        <v>159</v>
      </c>
      <c s="4" r="B5" t="s">
        <v>160</v>
      </c>
    </row>
    <row spans="1:2" r="6">
      <c s="4" r="A6" t="s">
        <v>161</v>
      </c>
      <c s="4" r="B6" t="s">
        <v>162</v>
      </c>
    </row>
    <row spans="1:2" r="7">
      <c s="4" r="A7" t="s">
        <v>163</v>
      </c>
      <c s="4" r="B7" t="s">
        <v>164</v>
      </c>
    </row>
    <row spans="1:2" r="8">
      <c s="4" r="A8" t="s">
        <v>165</v>
      </c>
      <c s="4" r="B8" t="s">
        <v>166</v>
      </c>
    </row>
    <row spans="1:2" r="9">
      <c s="4" r="A9" t="s">
        <v>167</v>
      </c>
      <c s="4" r="B9" t="s">
        <v>168</v>
      </c>
    </row>
    <row spans="1:2" r="10">
      <c s="4" r="A10" t="s">
        <v>30</v>
      </c>
      <c s="4" r="B10" t="s">
        <v>169</v>
      </c>
    </row>
    <row spans="1:2" r="11">
      <c s="4" r="A11" t="s">
        <v>170</v>
      </c>
      <c s="4" r="B11" t="s">
        <v>171</v>
      </c>
    </row>
    <row spans="1:2" r="12">
      <c s="4" r="A12" t="s">
        <v>172</v>
      </c>
      <c s="4" r="B12" t="s">
        <v>173</v>
      </c>
    </row>
    <row spans="1:2" r="13">
      <c s="4" r="A13" t="s">
        <v>174</v>
      </c>
      <c s="4" r="B13" t="s">
        <v>175</v>
      </c>
    </row>
    <row spans="1:2" r="14">
      <c s="4" r="A14" t="s">
        <v>176</v>
      </c>
      <c s="4" r="B14" t="s">
        <v>177</v>
      </c>
    </row>
    <row spans="1:2" r="15">
      <c s="4" r="A15" t="s">
        <v>178</v>
      </c>
      <c s="4" r="B15" t="s">
        <v>179</v>
      </c>
    </row>
    <row spans="1:2" r="16">
      <c s="4" r="A16" t="s">
        <v>180</v>
      </c>
      <c s="4" r="B16" t="s">
        <v>181</v>
      </c>
    </row>
    <row spans="1:2" r="17">
      <c s="4" r="A17" t="s">
        <v>182</v>
      </c>
      <c s="4" r="B17" t="s">
        <v>183</v>
      </c>
    </row>
    <row spans="1:2" r="18">
      <c s="4" r="A18" t="s">
        <v>184</v>
      </c>
      <c s="4" r="B18"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6</v>
      </c>
      <c s="2" r="B1" t="s">
        <v>1</v>
      </c>
    </row>
    <row spans="1:2" r="2">
      <c s="2" r="B2" t="s">
        <v>2</v>
      </c>
    </row>
    <row spans="1:2" r="3">
      <c s="3" r="A3" t="s">
        <v>187</v>
      </c>
    </row>
    <row spans="1:2" r="4">
      <c s="4" r="A4" t="s">
        <v>131</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1909</v>
      </c>
      <c s="7" r="C3" t="n">
        <v>659</v>
      </c>
    </row>
    <row spans="1:3" r="4">
      <c s="4" r="A4" t="s">
        <v>31</v>
      </c>
      <c s="5" r="B4" t="n">
        <v>52038</v>
      </c>
      <c s="5" r="C4" t="n">
        <v>820882</v>
      </c>
    </row>
    <row spans="1:3" r="5">
      <c s="4" r="A5" t="s">
        <v>32</v>
      </c>
      <c s="5" r="B5" t="n">
        <v>183947</v>
      </c>
      <c s="7" r="C5" t="n">
        <v>821541</v>
      </c>
    </row>
    <row spans="1:3" r="6">
      <c s="3" r="A6" t="s">
        <v>33</v>
      </c>
    </row>
    <row spans="1:3" r="7">
      <c s="4" r="A7" t="s">
        <v>34</v>
      </c>
      <c s="5" r="B7" t="n">
        <v>100000</v>
      </c>
    </row>
    <row spans="1:3" r="8">
      <c s="4" r="A8" t="s">
        <v>35</v>
      </c>
      <c s="5" r="B8" t="n">
        <v>283947</v>
      </c>
      <c s="7" r="C8" t="n">
        <v>821541</v>
      </c>
    </row>
    <row spans="1:3" r="9">
      <c s="3" r="A9" t="s">
        <v>36</v>
      </c>
    </row>
    <row spans="1:3" r="10">
      <c s="4" r="A10" t="s">
        <v>37</v>
      </c>
      <c s="5" r="B10" t="n">
        <v>386752</v>
      </c>
      <c s="5" r="C10" t="n">
        <v>606221</v>
      </c>
    </row>
    <row spans="1:3" r="11">
      <c s="4" r="A11" t="s">
        <v>38</v>
      </c>
      <c s="5" r="B11" t="n">
        <v>151000</v>
      </c>
      <c s="5" r="C11" t="n">
        <v>151000</v>
      </c>
    </row>
    <row spans="1:3" r="12">
      <c s="4" r="A12" t="s">
        <v>39</v>
      </c>
      <c s="7" r="B12" t="n">
        <v>167257</v>
      </c>
      <c s="5" r="C12" t="n">
        <v>139029</v>
      </c>
    </row>
    <row spans="1:3" r="13">
      <c s="4" r="A13" t="s">
        <v>40</v>
      </c>
      <c s="5" r="C13" t="n">
        <v>13325</v>
      </c>
    </row>
    <row spans="1:3" r="14">
      <c s="4" r="A14" t="s">
        <v>41</v>
      </c>
      <c s="7" r="C14" t="n">
        <v>566212</v>
      </c>
    </row>
    <row spans="1:3" r="15">
      <c s="4" r="A15" t="s">
        <v>42</v>
      </c>
      <c s="7" r="B15" t="n">
        <v>325000</v>
      </c>
    </row>
    <row spans="1:3" r="16">
      <c s="4" r="A16" t="s">
        <v>43</v>
      </c>
      <c s="5" r="B16" t="n">
        <v>1030009</v>
      </c>
      <c s="7" r="C16" t="n">
        <v>1475787</v>
      </c>
    </row>
    <row spans="1:3" r="17">
      <c s="3" r="A17" t="s">
        <v>44</v>
      </c>
    </row>
    <row spans="1:3" r="18">
      <c s="4" r="A18" t="s">
        <v>45</v>
      </c>
      <c s="5" r="B18" t="n">
        <v>587564</v>
      </c>
      <c s="5" r="C18" t="n">
        <v>587564</v>
      </c>
    </row>
    <row spans="1:3" r="19">
      <c s="4" r="A19" t="s">
        <v>46</v>
      </c>
      <c s="7" r="B19" t="n">
        <v>1617573</v>
      </c>
      <c s="7" r="C19" t="n">
        <v>2063351</v>
      </c>
    </row>
    <row spans="1:3" r="20">
      <c s="3" r="A20" t="s">
        <v>47</v>
      </c>
    </row>
    <row spans="1:3" r="21">
      <c s="4" r="A21" t="s">
        <v>48</v>
      </c>
    </row>
    <row spans="1:3" r="22">
      <c s="4" r="A22" t="s">
        <v>49</v>
      </c>
      <c s="7" r="B22" t="n">
        <v>2549</v>
      </c>
      <c s="7" r="C22" t="n">
        <v>1922</v>
      </c>
    </row>
    <row spans="1:3" r="23">
      <c s="4" r="A23" t="s">
        <v>50</v>
      </c>
      <c s="5" r="B23" t="n">
        <v>9414956</v>
      </c>
      <c s="5" r="C23" t="n">
        <v>7581444</v>
      </c>
    </row>
    <row spans="1:3" r="24">
      <c s="4" r="A24" t="s">
        <v>51</v>
      </c>
      <c s="5" r="B24" t="n">
        <v>-10751131</v>
      </c>
      <c s="5" r="C24" t="n">
        <v>-8825176</v>
      </c>
    </row>
    <row spans="1:3" r="25">
      <c s="4" r="A25" t="s">
        <v>52</v>
      </c>
      <c s="5" r="B25" t="n">
        <v>-1333626</v>
      </c>
      <c s="5" r="C25" t="n">
        <v>-1241810</v>
      </c>
    </row>
    <row spans="1:3" r="26">
      <c s="4" r="A26" t="s">
        <v>53</v>
      </c>
      <c s="7" r="B26" t="n">
        <v>283947</v>
      </c>
      <c s="7" r="C26" t="n">
        <v>821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9</v>
      </c>
      <c s="2" r="B1" t="s">
        <v>1</v>
      </c>
    </row>
    <row spans="1:2" r="2">
      <c s="2" r="B2" t="s">
        <v>66</v>
      </c>
    </row>
    <row spans="1:2" r="3">
      <c s="3" r="A3" t="s">
        <v>190</v>
      </c>
    </row>
    <row spans="1:2" r="4">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93</v>
      </c>
      <c s="2" r="B1" t="s">
        <v>2</v>
      </c>
      <c s="2" r="C1" t="s">
        <v>28</v>
      </c>
    </row>
    <row spans="1:3" r="2">
      <c s="3" r="A2" t="s">
        <v>194</v>
      </c>
    </row>
    <row spans="1:3" r="3">
      <c s="4" r="A3" t="s">
        <v>195</v>
      </c>
      <c s="7" r="B3" t="n">
        <v>10751131</v>
      </c>
      <c s="7" r="C3" t="n">
        <v>88251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196</v>
      </c>
      <c s="2" r="B1" t="s">
        <v>1</v>
      </c>
    </row>
    <row spans="1:3" r="2">
      <c s="2" r="B2" t="s">
        <v>66</v>
      </c>
      <c s="2" r="C2" t="s">
        <v>2</v>
      </c>
    </row>
    <row spans="1:3" r="3">
      <c s="3" r="A3" t="s">
        <v>197</v>
      </c>
    </row>
    <row spans="1:3" r="4">
      <c s="4" r="A4" t="s">
        <v>198</v>
      </c>
      <c s="7" r="C4" t="n">
        <v>167257</v>
      </c>
    </row>
    <row spans="1:3" r="5">
      <c s="4" r="A5" t="s">
        <v>199</v>
      </c>
      <c s="5" r="C5" t="n">
        <v>27540</v>
      </c>
    </row>
    <row spans="1:3" r="6">
      <c s="4" r="A6" t="s">
        <v>200</v>
      </c>
      <c s="5" r="C6" t="n">
        <v>587564</v>
      </c>
    </row>
    <row spans="1:3" r="7">
      <c s="4" r="A7" t="s">
        <v>201</v>
      </c>
      <c s="7" r="C7" t="n">
        <v>67512</v>
      </c>
    </row>
    <row spans="1:3" r="8">
      <c s="4" r="A8" t="s">
        <v>202</v>
      </c>
      <c s="7" r="B8"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03</v>
      </c>
      <c s="2" r="B1" t="s">
        <v>2</v>
      </c>
      <c s="2" r="C1" t="s">
        <v>28</v>
      </c>
    </row>
    <row spans="1:3" r="2">
      <c s="3" r="A2" t="s">
        <v>204</v>
      </c>
    </row>
    <row spans="1:3" r="3">
      <c s="4" r="A3" t="s">
        <v>205</v>
      </c>
      <c s="7" r="B3" t="n">
        <v>2000000</v>
      </c>
      <c s="7" r="C3" t="n">
        <v>2000000</v>
      </c>
    </row>
    <row spans="1:3" r="4">
      <c s="4" r="A4" t="s">
        <v>206</v>
      </c>
      <c s="7" r="B4" t="n">
        <v>-984638</v>
      </c>
      <c s="7" r="C4" t="n">
        <v>-984638</v>
      </c>
    </row>
    <row spans="1:3" r="5">
      <c s="4" r="A5" t="s">
        <v>207</v>
      </c>
      <c s="7" r="B5" t="n">
        <v>-108788</v>
      </c>
      <c s="7" r="C5" t="n">
        <v>-108788</v>
      </c>
    </row>
    <row spans="1:3" r="6">
      <c s="4" r="A6" t="s">
        <v>208</v>
      </c>
      <c s="7" r="B6" t="n">
        <v>-906574</v>
      </c>
      <c s="7" r="C6" t="n">
        <v>-340362</v>
      </c>
    </row>
    <row spans="1:3" r="7">
      <c s="4" r="A7" t="s">
        <v>209</v>
      </c>
      <c s="7" r="B7" t="n">
        <v>0</v>
      </c>
      <c s="7" r="C7" t="n">
        <v>5662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1"/>
  </cols>
  <sheetData>
    <row spans="1:2" r="1">
      <c s="1" r="A1" t="s">
        <v>210</v>
      </c>
      <c s="2" r="B1" t="s">
        <v>211</v>
      </c>
    </row>
    <row spans="1:2" r="2">
      <c s="3" r="A2" t="s">
        <v>212</v>
      </c>
    </row>
    <row spans="1:2" r="3">
      <c s="4" r="A3" t="s">
        <v>213</v>
      </c>
      <c s="7" r="B3" t="n">
        <v>322012</v>
      </c>
    </row>
    <row spans="1:2" r="4">
      <c s="4" r="A4" t="s">
        <v>200</v>
      </c>
      <c s="5" r="B4" t="n">
        <v>3220120</v>
      </c>
    </row>
    <row spans="1:2" r="5">
      <c s="4" r="A5" t="s">
        <v>214</v>
      </c>
      <c s="9" r="B5" t="n">
        <v>0.1</v>
      </c>
    </row>
    <row spans="1:2" r="6">
      <c s="4" r="A6" t="s">
        <v>215</v>
      </c>
      <c s="7" r="B6" t="n">
        <v>1078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16</v>
      </c>
      <c s="2" r="B1" t="s">
        <v>2</v>
      </c>
      <c s="2" r="C1" t="s">
        <v>28</v>
      </c>
    </row>
    <row spans="1:3" r="2">
      <c s="3" r="A2" t="s">
        <v>217</v>
      </c>
    </row>
    <row spans="1:3" r="3">
      <c s="4" r="A3" t="s">
        <v>40</v>
      </c>
      <c s="7" r="C3" t="n">
        <v>13325</v>
      </c>
    </row>
    <row spans="1:3" r="4">
      <c s="4" r="A4" t="s">
        <v>201</v>
      </c>
      <c s="7" r="B4" t="n">
        <v>1086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18</v>
      </c>
      <c s="2" r="B1" t="s">
        <v>1</v>
      </c>
    </row>
    <row spans="1:3" r="2">
      <c s="2" r="B2" t="s">
        <v>2</v>
      </c>
      <c s="2" r="C2" t="s">
        <v>28</v>
      </c>
    </row>
    <row spans="1:3" r="3">
      <c s="3" r="A3" t="s">
        <v>219</v>
      </c>
    </row>
    <row spans="1:3" r="4">
      <c s="4" r="A4" t="s">
        <v>39</v>
      </c>
      <c s="7" r="B4" t="n">
        <v>167257</v>
      </c>
      <c s="7" r="C4" t="n">
        <v>139029</v>
      </c>
    </row>
    <row spans="1:3" r="5">
      <c s="4" r="A5" t="s">
        <v>201</v>
      </c>
      <c s="5" r="B5" t="n">
        <v>27540</v>
      </c>
    </row>
    <row spans="1:3" r="6">
      <c s="4" r="A6" t="s">
        <v>220</v>
      </c>
      <c s="5" r="B6" t="n">
        <v>212794</v>
      </c>
    </row>
    <row spans="1:3" r="7">
      <c s="4" r="A7" t="s">
        <v>38</v>
      </c>
      <c s="5" r="B7" t="n">
        <v>151000</v>
      </c>
      <c s="7" r="C7" t="n">
        <v>151000</v>
      </c>
    </row>
    <row spans="1:3" r="8">
      <c s="4" r="A8" t="s">
        <v>221</v>
      </c>
      <c s="5" r="B8" t="n">
        <v>61794</v>
      </c>
    </row>
    <row spans="1:3" r="9">
      <c s="4" r="A9" t="s">
        <v>222</v>
      </c>
      <c s="5" r="B9" t="n">
        <v>772594</v>
      </c>
    </row>
    <row spans="1:3" r="10">
      <c s="4" r="A10" t="s">
        <v>223</v>
      </c>
      <c s="7" r="B10" t="n">
        <v>4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spans="1:2" r="1">
      <c s="1" r="A1" t="s">
        <v>224</v>
      </c>
      <c s="2" r="B1" t="s">
        <v>225</v>
      </c>
    </row>
    <row spans="1:2" r="2">
      <c s="4" r="A2" t="s">
        <v>201</v>
      </c>
      <c s="7" r="B2" t="n">
        <v>40000</v>
      </c>
    </row>
    <row spans="1:2" r="3">
      <c s="4" r="A3" t="s">
        <v>226</v>
      </c>
    </row>
    <row spans="1:2" r="4">
      <c s="4" r="A4" t="s">
        <v>227</v>
      </c>
      <c s="7" r="B4" t="n">
        <v>120000</v>
      </c>
    </row>
    <row spans="1:2" r="5">
      <c s="4" r="A5" t="s">
        <v>201</v>
      </c>
    </row>
    <row spans="1:2" r="6">
      <c s="4" r="A6" t="s">
        <v>228</v>
      </c>
    </row>
    <row spans="1:2" r="7">
      <c s="4" r="A7" t="s">
        <v>227</v>
      </c>
      <c s="7" r="B7" t="n">
        <v>100000</v>
      </c>
    </row>
    <row spans="1:2" r="8">
      <c s="4" r="A8" t="s">
        <v>201</v>
      </c>
      <c s="5" r="B8" t="n">
        <v>658</v>
      </c>
    </row>
    <row spans="1:2" r="9">
      <c s="4" r="A9" t="s">
        <v>229</v>
      </c>
    </row>
    <row spans="1:2" r="10">
      <c s="4" r="A10" t="s">
        <v>227</v>
      </c>
      <c s="5" r="B10" t="n">
        <v>52500</v>
      </c>
    </row>
    <row spans="1:2" r="11">
      <c s="4" r="A11" t="s">
        <v>201</v>
      </c>
      <c s="5" r="B11" t="n">
        <v>129</v>
      </c>
    </row>
    <row spans="1:2" r="12">
      <c s="4" r="A12" t="s">
        <v>230</v>
      </c>
    </row>
    <row spans="1:2" r="13">
      <c s="4" r="A13" t="s">
        <v>227</v>
      </c>
      <c s="5" r="B13" t="n">
        <v>52500</v>
      </c>
    </row>
    <row spans="1:2" r="14">
      <c s="4" r="A14" t="s">
        <v>201</v>
      </c>
      <c s="7" r="B14" t="n">
        <v>1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8"/>
  </cols>
  <sheetData>
    <row spans="1:2" r="1">
      <c s="1" r="A1" t="s">
        <v>231</v>
      </c>
      <c s="2" r="B1" t="s">
        <v>211</v>
      </c>
    </row>
    <row spans="1:2" r="2">
      <c s="3" r="A2" t="s">
        <v>232</v>
      </c>
    </row>
    <row spans="1:2" r="3">
      <c s="4" r="A3" t="s">
        <v>233</v>
      </c>
      <c s="5" r="B3" t="n">
        <v>1002307</v>
      </c>
    </row>
    <row spans="1:2" r="4">
      <c s="4" r="A4" t="s">
        <v>234</v>
      </c>
    </row>
    <row spans="1:2" r="5">
      <c s="4" r="A5" t="s">
        <v>235</v>
      </c>
    </row>
    <row spans="1:2" r="6">
      <c s="4" r="A6" t="s">
        <v>236</v>
      </c>
      <c s="5" r="B6" t="n">
        <v>-1000000</v>
      </c>
    </row>
    <row spans="1:2" r="7">
      <c s="4" r="A7" t="s">
        <v>237</v>
      </c>
      <c s="5" r="B7" t="n">
        <v>2307</v>
      </c>
    </row>
    <row spans="1:2" r="8">
      <c s="4" r="A8" t="s">
        <v>238</v>
      </c>
      <c s="5" r="B8" t="n">
        <v>2307</v>
      </c>
    </row>
    <row spans="1:2" r="9">
      <c s="4" r="A9" t="s">
        <v>239</v>
      </c>
      <c s="5" r="B9" t="n">
        <v>259</v>
      </c>
    </row>
    <row spans="1:2" r="10">
      <c s="4" r="A10" t="s">
        <v>240</v>
      </c>
    </row>
    <row spans="1:2" r="11">
      <c s="4" r="A11" t="s">
        <v>241</v>
      </c>
    </row>
    <row spans="1:2" r="12">
      <c s="4" r="A12" t="s">
        <v>242</v>
      </c>
      <c s="5" r="B12" t="n">
        <v>-2</v>
      </c>
    </row>
    <row spans="1:2" r="13">
      <c s="4" r="A13" t="s">
        <v>243</v>
      </c>
      <c s="5" r="B13" t="n">
        <v>260</v>
      </c>
    </row>
    <row spans="1:2" r="14">
      <c s="4" r="A14" t="s">
        <v>244</v>
      </c>
      <c s="7" r="B14" t="n">
        <v>2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3"/>
    <col customWidth="1" max="3" min="3" width="14"/>
  </cols>
  <sheetData>
    <row spans="1:3" r="1">
      <c s="1" r="A1" t="s">
        <v>245</v>
      </c>
      <c s="2" r="B1" t="s">
        <v>1</v>
      </c>
    </row>
    <row spans="1:3" r="2">
      <c s="2" r="B2" t="s">
        <v>2</v>
      </c>
      <c s="2" r="C2" t="s">
        <v>28</v>
      </c>
    </row>
    <row spans="1:3" r="3">
      <c s="3" r="A3" t="s">
        <v>246</v>
      </c>
    </row>
    <row spans="1:3" r="4">
      <c s="4" r="A4" t="s">
        <v>56</v>
      </c>
      <c s="8" r="B4" t="n">
        <v>0.0001</v>
      </c>
      <c s="8" r="C4" t="n">
        <v>0.0001</v>
      </c>
    </row>
    <row spans="1:3" r="5">
      <c s="4" r="A5" t="s">
        <v>57</v>
      </c>
      <c s="5" r="B5" t="n">
        <v>10000000</v>
      </c>
      <c s="5" r="C5" t="n">
        <v>10000000</v>
      </c>
    </row>
    <row spans="1:3" r="6">
      <c s="4" r="A6" t="s">
        <v>58</v>
      </c>
      <c s="5" r="B6" t="n">
        <v>0</v>
      </c>
      <c s="5" r="C6" t="n">
        <v>0</v>
      </c>
    </row>
    <row spans="1:3" r="7">
      <c s="4" r="A7" t="s">
        <v>59</v>
      </c>
      <c s="5" r="B7" t="n">
        <v>0</v>
      </c>
      <c s="5" r="C7" t="n">
        <v>0</v>
      </c>
    </row>
    <row spans="1:3" r="8">
      <c s="4" r="A8" t="s">
        <v>60</v>
      </c>
      <c s="8" r="B8" t="n">
        <v>0.0001</v>
      </c>
      <c s="8" r="C8" t="n">
        <v>0.0001</v>
      </c>
    </row>
    <row spans="1:3" r="9">
      <c s="4" r="A9" t="s">
        <v>61</v>
      </c>
      <c s="5" r="B9" t="n">
        <v>50000000</v>
      </c>
      <c s="5" r="C9" t="n">
        <v>50000000</v>
      </c>
    </row>
    <row spans="1:3" r="10">
      <c s="4" r="A10" t="s">
        <v>247</v>
      </c>
      <c s="5" r="B10" t="n">
        <v>25493402</v>
      </c>
      <c s="5" r="C10" t="n">
        <v>19219070</v>
      </c>
    </row>
    <row spans="1:3" r="11">
      <c s="4" r="A11" t="s">
        <v>248</v>
      </c>
      <c s="5" r="B11" t="n">
        <v>25493402</v>
      </c>
      <c s="5" r="C11" t="n">
        <v>19219070</v>
      </c>
    </row>
    <row spans="1:3" r="12">
      <c s="4" r="A12" t="s">
        <v>249</v>
      </c>
      <c s="5" r="B12" t="n">
        <v>6274332</v>
      </c>
    </row>
    <row spans="1:3" r="13">
      <c s="4" r="A13" t="s">
        <v>250</v>
      </c>
      <c s="7" r="B13" t="n">
        <v>2307</v>
      </c>
    </row>
    <row spans="1:3" r="14">
      <c s="4" r="A14" t="s">
        <v>251</v>
      </c>
      <c s="7" r="B14" t="n">
        <v>260</v>
      </c>
    </row>
    <row spans="1:3" r="15">
      <c s="4" r="A15" t="s">
        <v>252</v>
      </c>
      <c s="4" r="B15" t="s">
        <v>253</v>
      </c>
    </row>
    <row spans="1:3" r="16">
      <c s="4" r="A16" t="s">
        <v>254</v>
      </c>
      <c s="7" r="C1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8</v>
      </c>
    </row>
    <row spans="1:3" r="2">
      <c s="3" r="A2" t="s">
        <v>55</v>
      </c>
    </row>
    <row spans="1:3" r="3">
      <c s="4" r="A3" t="s">
        <v>56</v>
      </c>
      <c s="8" r="B3" t="n">
        <v>0.0001</v>
      </c>
      <c s="8" r="C3" t="n">
        <v>0.0001</v>
      </c>
    </row>
    <row spans="1:3" r="4">
      <c s="4" r="A4" t="s">
        <v>57</v>
      </c>
      <c s="5" r="B4" t="n">
        <v>10000000</v>
      </c>
      <c s="5" r="C4" t="n">
        <v>10000000</v>
      </c>
    </row>
    <row spans="1:3" r="5">
      <c s="4" r="A5" t="s">
        <v>58</v>
      </c>
      <c s="5" r="B5" t="n">
        <v>0</v>
      </c>
      <c s="5" r="C5" t="n">
        <v>0</v>
      </c>
    </row>
    <row spans="1:3" r="6">
      <c s="4" r="A6" t="s">
        <v>59</v>
      </c>
      <c s="5" r="B6" t="n">
        <v>0</v>
      </c>
      <c s="5" r="C6" t="n">
        <v>0</v>
      </c>
    </row>
    <row spans="1:3" r="7">
      <c s="4" r="A7" t="s">
        <v>60</v>
      </c>
      <c s="8" r="B7" t="n">
        <v>0.0001</v>
      </c>
      <c s="8" r="C7" t="n">
        <v>0.0001</v>
      </c>
    </row>
    <row spans="1:3" r="8">
      <c s="4" r="A8" t="s">
        <v>61</v>
      </c>
      <c s="5" r="B8" t="n">
        <v>50000000</v>
      </c>
      <c s="5" r="C8" t="n">
        <v>50000000</v>
      </c>
    </row>
    <row spans="1:3" r="9">
      <c s="4" r="A9" t="s">
        <v>62</v>
      </c>
      <c s="5" r="B9" t="n">
        <v>25493402</v>
      </c>
      <c s="5" r="C9" t="n">
        <v>19219070</v>
      </c>
    </row>
    <row spans="1:3" r="10">
      <c s="4" r="A10" t="s">
        <v>63</v>
      </c>
      <c s="5" r="B10" t="n">
        <v>25493402</v>
      </c>
      <c s="5" r="C10" t="n">
        <v>192190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399</v>
      </c>
      <c s="7" r="C4" t="n">
        <v>2214</v>
      </c>
      <c s="7" r="D4" t="n">
        <v>1596</v>
      </c>
      <c s="7" r="E4" t="n">
        <v>9429</v>
      </c>
    </row>
    <row spans="1:5" r="5">
      <c s="3" r="A5" t="s">
        <v>69</v>
      </c>
    </row>
    <row spans="1:5" r="6">
      <c s="4" r="A6" t="s">
        <v>70</v>
      </c>
      <c s="5" r="B6" t="n">
        <v>54794</v>
      </c>
      <c s="5" r="C6" t="n">
        <v>-5700</v>
      </c>
      <c s="5" r="D6" t="n">
        <v>59794</v>
      </c>
      <c s="5" r="E6" t="n">
        <v>32500</v>
      </c>
    </row>
    <row spans="1:5" r="7">
      <c s="4" r="A7" t="s">
        <v>71</v>
      </c>
      <c s="5" r="B7" t="n">
        <v>121</v>
      </c>
      <c s="7" r="C7" t="n">
        <v>2000</v>
      </c>
      <c s="5" r="D7" t="n">
        <v>221</v>
      </c>
      <c s="7" r="E7" t="n">
        <v>29000</v>
      </c>
    </row>
    <row spans="1:5" r="8">
      <c s="4" r="A8" t="s">
        <v>72</v>
      </c>
      <c s="5" r="B8" t="n">
        <v>198972</v>
      </c>
      <c s="5" r="D8" t="n">
        <v>291438</v>
      </c>
    </row>
    <row spans="1:5" r="9">
      <c s="4" r="A9" t="s">
        <v>73</v>
      </c>
      <c s="5" r="B9" t="n">
        <v>352275</v>
      </c>
      <c s="5" r="D9" t="n">
        <v>481156</v>
      </c>
    </row>
    <row spans="1:5" r="10">
      <c s="4" r="A10" t="s">
        <v>74</v>
      </c>
      <c s="5" r="B10" t="n">
        <v>37283</v>
      </c>
      <c s="7" r="C10" t="n">
        <v>40444</v>
      </c>
      <c s="5" r="D10" t="n">
        <v>80204</v>
      </c>
      <c s="7" r="E10" t="n">
        <v>80614</v>
      </c>
    </row>
    <row spans="1:5" r="11">
      <c s="4" r="A11" t="s">
        <v>75</v>
      </c>
      <c s="5" r="B11" t="n">
        <v>643445</v>
      </c>
      <c s="5" r="C11" t="n">
        <v>36744</v>
      </c>
      <c s="5" r="D11" t="n">
        <v>912813</v>
      </c>
      <c s="5" r="E11" t="n">
        <v>142114</v>
      </c>
    </row>
    <row spans="1:5" r="12">
      <c s="4" r="A12" t="s">
        <v>76</v>
      </c>
      <c s="5" r="B12" t="n">
        <v>-643046</v>
      </c>
      <c s="7" r="C12" t="n">
        <v>-34530</v>
      </c>
      <c s="5" r="D12" t="n">
        <v>-911217</v>
      </c>
      <c s="5" r="E12" t="n">
        <v>-132685</v>
      </c>
    </row>
    <row spans="1:5" r="13">
      <c s="3" r="A13" t="s">
        <v>77</v>
      </c>
    </row>
    <row spans="1:5" r="14">
      <c s="4" r="A14" t="s">
        <v>78</v>
      </c>
      <c s="5" r="B14" t="n">
        <v>-107816</v>
      </c>
      <c s="5" r="D14" t="n">
        <v>-959272</v>
      </c>
      <c s="5" r="E14" t="n">
        <v>115247</v>
      </c>
    </row>
    <row spans="1:5" r="15">
      <c s="4" r="A15" t="s">
        <v>79</v>
      </c>
      <c s="5" r="B15" t="n">
        <v>-16516</v>
      </c>
      <c s="7" r="C15" t="n">
        <v>-12853</v>
      </c>
      <c s="5" r="D15" t="n">
        <v>-32288</v>
      </c>
      <c s="5" r="E15" t="n">
        <v>-25771</v>
      </c>
    </row>
    <row spans="1:5" r="16">
      <c s="4" r="A16" t="s">
        <v>80</v>
      </c>
      <c s="5" r="B16" t="n">
        <v>-6912</v>
      </c>
      <c s="5" r="C16" t="n">
        <v>-5662</v>
      </c>
      <c s="5" r="D16" t="n">
        <v>-23179</v>
      </c>
      <c s="5" r="E16" t="n">
        <v>-11325</v>
      </c>
    </row>
    <row spans="1:5" r="17">
      <c s="4" r="A17" t="s">
        <v>81</v>
      </c>
      <c s="5" r="B17" t="n">
        <v>-131244</v>
      </c>
      <c s="5" r="C17" t="n">
        <v>-18515</v>
      </c>
      <c s="5" r="D17" t="n">
        <v>-1014738</v>
      </c>
      <c s="5" r="E17" t="n">
        <v>78151</v>
      </c>
    </row>
    <row spans="1:5" r="18">
      <c s="4" r="A18" t="s">
        <v>82</v>
      </c>
      <c s="7" r="B18" t="n">
        <v>-774290</v>
      </c>
      <c s="7" r="C18" t="n">
        <v>-53045</v>
      </c>
      <c s="7" r="D18" t="n">
        <v>-1925955</v>
      </c>
      <c s="7" r="E18" t="n">
        <v>-54534</v>
      </c>
    </row>
    <row spans="1:5" r="19">
      <c s="4" r="A19" t="s">
        <v>83</v>
      </c>
    </row>
    <row spans="1:5" r="20">
      <c s="4" r="A20" t="s">
        <v>84</v>
      </c>
      <c s="7" r="B20" t="n">
        <v>-774290</v>
      </c>
      <c s="7" r="C20" t="n">
        <v>-53045</v>
      </c>
      <c s="7" r="D20" t="n">
        <v>-1925955</v>
      </c>
      <c s="7" r="E20" t="n">
        <v>-54534</v>
      </c>
    </row>
    <row spans="1:5" r="21">
      <c s="4" r="A21" t="s">
        <v>85</v>
      </c>
      <c s="9" r="B21" t="n">
        <v>-0.03</v>
      </c>
      <c s="4" r="C21" t="s">
        <v>86</v>
      </c>
      <c s="9" r="D21" t="n">
        <v>-0.09</v>
      </c>
      <c s="4" r="E21" t="s">
        <v>86</v>
      </c>
    </row>
    <row spans="1:5" r="22">
      <c s="4" r="A22" t="s">
        <v>87</v>
      </c>
      <c s="5" r="B22" t="n">
        <v>22485283</v>
      </c>
      <c s="5" r="C22" t="n">
        <v>16117460</v>
      </c>
      <c s="5" r="D22" t="n">
        <v>21516707</v>
      </c>
      <c s="5" r="E22" t="n">
        <v>16093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88</v>
      </c>
      <c s="2" r="B1" t="s">
        <v>1</v>
      </c>
    </row>
    <row spans="1:3" r="2">
      <c s="2" r="B2" t="s">
        <v>2</v>
      </c>
      <c s="2" r="C2" t="s">
        <v>66</v>
      </c>
    </row>
    <row spans="1:3" r="3">
      <c s="3" r="A3" t="s">
        <v>89</v>
      </c>
    </row>
    <row spans="1:3" r="4">
      <c s="4" r="A4" t="s">
        <v>90</v>
      </c>
      <c s="7" r="B4" t="n">
        <v>-1925955</v>
      </c>
      <c s="7" r="C4" t="n">
        <v>-54534</v>
      </c>
    </row>
    <row spans="1:3" r="5">
      <c s="3" r="A5" t="s">
        <v>91</v>
      </c>
    </row>
    <row spans="1:3" r="6">
      <c s="4" r="A6" t="s">
        <v>92</v>
      </c>
      <c s="5" r="B6" t="n">
        <v>959272</v>
      </c>
      <c s="7" r="C6" t="n">
        <v>-115247</v>
      </c>
    </row>
    <row spans="1:3" r="7">
      <c s="4" r="A7" t="s">
        <v>93</v>
      </c>
      <c s="5" r="B7" t="n">
        <v>346232</v>
      </c>
    </row>
    <row spans="1:3" r="8">
      <c s="4" r="A8" t="s">
        <v>73</v>
      </c>
      <c s="5" r="B8" t="n">
        <v>481156</v>
      </c>
    </row>
    <row spans="1:3" r="9">
      <c s="3" r="A9" t="s">
        <v>94</v>
      </c>
    </row>
    <row spans="1:3" r="10">
      <c s="4" r="A10" t="s">
        <v>95</v>
      </c>
      <c s="5" r="B10" t="n">
        <v>-3750</v>
      </c>
    </row>
    <row spans="1:3" r="11">
      <c s="4" r="A11" t="s">
        <v>96</v>
      </c>
      <c s="5" r="B11" t="n">
        <v>-3933</v>
      </c>
      <c s="7" r="C11" t="n">
        <v>63963</v>
      </c>
    </row>
    <row spans="1:3" r="12">
      <c s="4" r="A12" t="s">
        <v>97</v>
      </c>
      <c s="5" r="B12" t="n">
        <v>-146978</v>
      </c>
      <c s="7" r="C12" t="n">
        <v>-105818</v>
      </c>
    </row>
    <row spans="1:3" r="13">
      <c s="3" r="A13" t="s">
        <v>98</v>
      </c>
    </row>
    <row spans="1:3" r="14">
      <c s="4" r="A14" t="s">
        <v>34</v>
      </c>
      <c s="5" r="B14" t="n">
        <v>-100000</v>
      </c>
    </row>
    <row spans="1:3" r="15">
      <c s="4" r="A15" t="s">
        <v>99</v>
      </c>
      <c s="5" r="B15" t="n">
        <v>-100000</v>
      </c>
    </row>
    <row spans="1:3" r="16">
      <c s="3" r="A16" t="s">
        <v>100</v>
      </c>
    </row>
    <row spans="1:3" r="17">
      <c s="4" r="A17" t="s">
        <v>101</v>
      </c>
      <c s="5" r="B17" t="n">
        <v>25000</v>
      </c>
    </row>
    <row spans="1:3" r="18">
      <c s="4" r="A18" t="s">
        <v>102</v>
      </c>
      <c s="5" r="B18" t="n">
        <v>325000</v>
      </c>
    </row>
    <row spans="1:3" r="19">
      <c s="4" r="A19" t="s">
        <v>103</v>
      </c>
      <c s="5" r="B19" t="n">
        <v>-3810</v>
      </c>
    </row>
    <row spans="1:3" r="20">
      <c s="4" r="A20" t="s">
        <v>104</v>
      </c>
      <c s="5" r="B20" t="n">
        <v>32038</v>
      </c>
      <c s="7" r="C20" t="n">
        <v>104008</v>
      </c>
    </row>
    <row spans="1:3" r="21">
      <c s="4" r="A21" t="s">
        <v>105</v>
      </c>
      <c s="5" r="B21" t="n">
        <v>378228</v>
      </c>
      <c s="5" r="C21" t="n">
        <v>104008</v>
      </c>
    </row>
    <row spans="1:3" r="22">
      <c s="4" r="A22" t="s">
        <v>106</v>
      </c>
      <c s="5" r="B22" t="n">
        <v>131250</v>
      </c>
      <c s="5" r="C22" t="n">
        <v>-1810</v>
      </c>
    </row>
    <row spans="1:3" r="23">
      <c s="4" r="A23" t="s">
        <v>107</v>
      </c>
      <c s="5" r="B23" t="n">
        <v>659</v>
      </c>
      <c s="5" r="C23" t="n">
        <v>2884</v>
      </c>
    </row>
    <row spans="1:3" r="24">
      <c s="4" r="A24" t="s">
        <v>108</v>
      </c>
      <c s="7" r="B24" t="n">
        <v>131909</v>
      </c>
      <c s="7" r="C24" t="n">
        <v>1074</v>
      </c>
    </row>
    <row spans="1:3" r="25">
      <c s="3" r="A25" t="s">
        <v>109</v>
      </c>
    </row>
    <row spans="1:3" r="26">
      <c s="4" r="A26" t="s">
        <v>110</v>
      </c>
    </row>
    <row spans="1:3" r="27">
      <c s="4" r="A27" t="s">
        <v>111</v>
      </c>
    </row>
    <row spans="1:3" r="28">
      <c s="3" r="A28" t="s">
        <v>112</v>
      </c>
    </row>
    <row spans="1:3" r="29">
      <c s="4" r="A29" t="s">
        <v>113</v>
      </c>
      <c s="7" r="C29" t="n">
        <v>1400</v>
      </c>
    </row>
    <row spans="1:3" r="30">
      <c s="4" r="A30" t="s">
        <v>114</v>
      </c>
      <c s="5" r="C30" t="n">
        <v>77</v>
      </c>
    </row>
    <row spans="1:3" r="31">
      <c s="4" r="A31" t="s">
        <v>115</v>
      </c>
      <c s="7" r="B31" t="n">
        <v>1754344</v>
      </c>
      <c s="7" r="C31" t="n">
        <v>115362</v>
      </c>
    </row>
    <row spans="1:3" r="32">
      <c s="4" r="A32" t="s">
        <v>116</v>
      </c>
      <c s="7" r="B32" t="n">
        <v>54794</v>
      </c>
    </row>
    <row spans="1:3" r="33">
      <c s="4" r="A33" t="s">
        <v>117</v>
      </c>
      <c s="7" r="C33" t="n">
        <v>587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2</v>
      </c>
      <c s="2" r="B1" t="s">
        <v>1</v>
      </c>
    </row>
    <row spans="1:2" r="2">
      <c s="2" r="B2" t="s">
        <v>2</v>
      </c>
    </row>
    <row spans="1:2" r="3">
      <c s="3" r="A3" t="s">
        <v>119</v>
      </c>
    </row>
    <row spans="1:2" r="4">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5</v>
      </c>
      <c s="2" r="B1" t="s">
        <v>1</v>
      </c>
    </row>
    <row spans="1:2" r="2">
      <c s="2" r="B2" t="s">
        <v>2</v>
      </c>
    </row>
    <row spans="1:2" r="3">
      <c s="3" r="A3" t="s">
        <v>119</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8</v>
      </c>
      <c s="2" r="B1" t="s">
        <v>1</v>
      </c>
    </row>
    <row spans="1:2" r="2">
      <c s="2" r="B2" t="s">
        <v>2</v>
      </c>
    </row>
    <row spans="1:2" r="3">
      <c s="3" r="A3" t="s">
        <v>119</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SUMMARY OF SIGNIFICANT ACCOUNTI</vt:lpstr>
      <vt:lpstr>RELATED PARTY TRANSACTIONS</vt:lpstr>
      <vt:lpstr>CONTINGENT CONSIDERATION PAYABL</vt:lpstr>
      <vt:lpstr>LOAN PAYABLE _ RELATED PARTY</vt:lpstr>
      <vt:lpstr>COMMITMENTS AND CONTRACTUAL OBL</vt:lpstr>
      <vt:lpstr>CONVERTIBLE PROMISSORY NOTE</vt:lpstr>
      <vt:lpstr>DEPOSIT FOR PURCHASE OF LICENSE</vt:lpstr>
      <vt:lpstr>CAPITAL STOCK</vt:lpstr>
      <vt:lpstr>PURCHASE OF THE GAMING LICENSE</vt:lpstr>
      <vt:lpstr>SUBSEQUENT EVENTS</vt:lpstr>
      <vt:lpstr>SUMMARY OF SIGNIFICANT ACCOUN18</vt:lpstr>
      <vt:lpstr>CONTINGENT CONSIDERATION PAYA19</vt:lpstr>
      <vt:lpstr>CAPITAL STOCK (Tables)</vt:lpstr>
      <vt:lpstr>BASIS OF PRESENTATION (Details </vt:lpstr>
      <vt:lpstr>RELATED PARTY TRANSACTIONS (Det</vt:lpstr>
      <vt:lpstr>CONTINGENT CONSIDERATION PAYA23</vt:lpstr>
      <vt:lpstr>CONTINGENT CONSIDERATION PAYA24</vt:lpstr>
      <vt:lpstr>LOAN PAYABLE _ RELATED PARTY (D</vt:lpstr>
      <vt:lpstr>COMMITMENTS AND CONTRACTUAL O26</vt:lpstr>
      <vt:lpstr>CONVERTIBLE PROMISSORY NOTE (De</vt:lpstr>
      <vt:lpstr>CAPITAL STOCK (Details)</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6:03:09Z</dcterms:created>
  <dcterms:modified xmlns:dcterms="http://purl.org/dc/terms/" xmlns:xsi="http://www.w3.org/2001/XMLSchema-instance" xsi:type="dcterms:W3CDTF">2015-08-19T06:03:09Z</dcterms:modified>
  <dc:title xmlns:dc="http://purl.org/dc/elements/1.1/">Untitled</dc:title>
  <dc:description xmlns:dc="http://purl.org/dc/elements/1.1/"/>
  <dc:subject xmlns:dc="http://purl.org/dc/elements/1.1/"/>
  <cp:keywords/>
  <cp:category/>
</cp:coreProperties>
</file>